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sheetId="8" state="visible" r:id="rId8"/>
    <sheet xmlns:r="http://schemas.openxmlformats.org/officeDocument/2006/relationships" name="Accounting Standards Adopted an" sheetId="9" state="visible" r:id="rId9"/>
    <sheet xmlns:r="http://schemas.openxmlformats.org/officeDocument/2006/relationships" name="Revenue Disclosures (Notes)" sheetId="10" state="visible" r:id="rId10"/>
    <sheet xmlns:r="http://schemas.openxmlformats.org/officeDocument/2006/relationships" name="Lease Disclosures (Notes)" sheetId="11" state="visible" r:id="rId11"/>
    <sheet xmlns:r="http://schemas.openxmlformats.org/officeDocument/2006/relationships" name="Long-Term Debt"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Segments" sheetId="16" state="visible" r:id="rId16"/>
    <sheet xmlns:r="http://schemas.openxmlformats.org/officeDocument/2006/relationships" name="Net Income per Share"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Restricted Cash" sheetId="20" state="visible" r:id="rId20"/>
    <sheet xmlns:r="http://schemas.openxmlformats.org/officeDocument/2006/relationships" name="Accounting Standards Adopted _2" sheetId="21" state="visible" r:id="rId21"/>
    <sheet xmlns:r="http://schemas.openxmlformats.org/officeDocument/2006/relationships" name="Revenue Disclosures (Tables)" sheetId="22" state="visible" r:id="rId22"/>
    <sheet xmlns:r="http://schemas.openxmlformats.org/officeDocument/2006/relationships" name="Lease Disclosures (Tables)" sheetId="23" state="visible" r:id="rId23"/>
    <sheet xmlns:r="http://schemas.openxmlformats.org/officeDocument/2006/relationships" name="Long-Term Debt (Tables)" sheetId="24" state="visible" r:id="rId24"/>
    <sheet xmlns:r="http://schemas.openxmlformats.org/officeDocument/2006/relationships" name="Stockholders' Deficit (Tables)" sheetId="25" state="visible" r:id="rId25"/>
    <sheet xmlns:r="http://schemas.openxmlformats.org/officeDocument/2006/relationships" name="Stock-Based Compensation (Table" sheetId="26" state="visible" r:id="rId26"/>
    <sheet xmlns:r="http://schemas.openxmlformats.org/officeDocument/2006/relationships" name="Segments (Tables)" sheetId="27" state="visible" r:id="rId27"/>
    <sheet xmlns:r="http://schemas.openxmlformats.org/officeDocument/2006/relationships" name="Net Income per Share (Tables)" sheetId="28" state="visible" r:id="rId28"/>
    <sheet xmlns:r="http://schemas.openxmlformats.org/officeDocument/2006/relationships" name="Fair Value Measurements (Tables" sheetId="29" state="visible" r:id="rId29"/>
    <sheet xmlns:r="http://schemas.openxmlformats.org/officeDocument/2006/relationships" name="Accounting Standards Adopted _3" sheetId="30" state="visible" r:id="rId30"/>
    <sheet xmlns:r="http://schemas.openxmlformats.org/officeDocument/2006/relationships" name="Revenue Disclosures - Disaggreg" sheetId="31" state="visible" r:id="rId31"/>
    <sheet xmlns:r="http://schemas.openxmlformats.org/officeDocument/2006/relationships" name="Revenue Disclosures - Changes i" sheetId="32" state="visible" r:id="rId32"/>
    <sheet xmlns:r="http://schemas.openxmlformats.org/officeDocument/2006/relationships" name="Revenue Disclosures - (Details)" sheetId="33" state="visible" r:id="rId33"/>
    <sheet xmlns:r="http://schemas.openxmlformats.org/officeDocument/2006/relationships" name="Revenue Disclosures - Deferred " sheetId="34" state="visible" r:id="rId34"/>
    <sheet xmlns:r="http://schemas.openxmlformats.org/officeDocument/2006/relationships" name="Lease Disclosures (Details)" sheetId="35" state="visible" r:id="rId35"/>
    <sheet xmlns:r="http://schemas.openxmlformats.org/officeDocument/2006/relationships" name="Lease Disclosures Components of" sheetId="36" state="visible" r:id="rId36"/>
    <sheet xmlns:r="http://schemas.openxmlformats.org/officeDocument/2006/relationships" name="Lease Disclosures Future minimu" sheetId="37" state="visible" r:id="rId37"/>
    <sheet xmlns:r="http://schemas.openxmlformats.org/officeDocument/2006/relationships" name="Lease Disclosures Payment for L" sheetId="38" state="visible" r:id="rId38"/>
    <sheet xmlns:r="http://schemas.openxmlformats.org/officeDocument/2006/relationships" name="Lease Disclosures Components _2" sheetId="39" state="visible" r:id="rId39"/>
    <sheet xmlns:r="http://schemas.openxmlformats.org/officeDocument/2006/relationships" name="Lease Disclosures Future mini_2" sheetId="40" state="visible" r:id="rId40"/>
    <sheet xmlns:r="http://schemas.openxmlformats.org/officeDocument/2006/relationships" name="Lease Disclosures Schedule of i" sheetId="41" state="visible" r:id="rId41"/>
    <sheet xmlns:r="http://schemas.openxmlformats.org/officeDocument/2006/relationships" name="Lease Disclosures Future mini_3" sheetId="42" state="visible" r:id="rId42"/>
    <sheet xmlns:r="http://schemas.openxmlformats.org/officeDocument/2006/relationships" name="Long-Term Debt (Schedule of Deb" sheetId="43" state="visible" r:id="rId43"/>
    <sheet xmlns:r="http://schemas.openxmlformats.org/officeDocument/2006/relationships" name="Long-Term Debt - Narrative (Det" sheetId="44" state="visible" r:id="rId44"/>
    <sheet xmlns:r="http://schemas.openxmlformats.org/officeDocument/2006/relationships" name="Stockholders' Deficit - Narrati" sheetId="45" state="visible" r:id="rId45"/>
    <sheet xmlns:r="http://schemas.openxmlformats.org/officeDocument/2006/relationships" name="Stockholders' Deficit - Dividen" sheetId="46" state="visible" r:id="rId46"/>
    <sheet xmlns:r="http://schemas.openxmlformats.org/officeDocument/2006/relationships" name="Stockholders' Deficit - Share R" sheetId="47" state="visible" r:id="rId47"/>
    <sheet xmlns:r="http://schemas.openxmlformats.org/officeDocument/2006/relationships" name="Income Taxes - Narrative (Detai" sheetId="48" state="visible" r:id="rId48"/>
    <sheet xmlns:r="http://schemas.openxmlformats.org/officeDocument/2006/relationships" name="Stock-Based Compensation (Compo" sheetId="49" state="visible" r:id="rId49"/>
    <sheet xmlns:r="http://schemas.openxmlformats.org/officeDocument/2006/relationships" name="Stock-Based Compensation - Narr" sheetId="50" state="visible" r:id="rId50"/>
    <sheet xmlns:r="http://schemas.openxmlformats.org/officeDocument/2006/relationships" name="Stock-Based Compensation (Optio" sheetId="51" state="visible" r:id="rId51"/>
    <sheet xmlns:r="http://schemas.openxmlformats.org/officeDocument/2006/relationships" name="Stock-Based Compensation (Stock" sheetId="52" state="visible" r:id="rId52"/>
    <sheet xmlns:r="http://schemas.openxmlformats.org/officeDocument/2006/relationships" name="Stock-Based Compensation (Restr" sheetId="53" state="visible" r:id="rId53"/>
    <sheet xmlns:r="http://schemas.openxmlformats.org/officeDocument/2006/relationships" name="Stock-Based Compensation (Liabi" sheetId="54" state="visible" r:id="rId54"/>
    <sheet xmlns:r="http://schemas.openxmlformats.org/officeDocument/2006/relationships" name="Segments - Narrative (Details)" sheetId="55" state="visible" r:id="rId55"/>
    <sheet xmlns:r="http://schemas.openxmlformats.org/officeDocument/2006/relationships" name="Segments - Schedule of Segment " sheetId="56" state="visible" r:id="rId56"/>
    <sheet xmlns:r="http://schemas.openxmlformats.org/officeDocument/2006/relationships" name="Net Income per Share - Computat" sheetId="57" state="visible" r:id="rId57"/>
    <sheet xmlns:r="http://schemas.openxmlformats.org/officeDocument/2006/relationships" name="Fair Value Measurements - Fair " sheetId="58" state="visible" r:id="rId58"/>
    <sheet xmlns:r="http://schemas.openxmlformats.org/officeDocument/2006/relationships" name="Commitments and Contingencies -" sheetId="59" state="visible" r:id="rId59"/>
    <sheet xmlns:r="http://schemas.openxmlformats.org/officeDocument/2006/relationships" name="Restricted Cash (Details)" sheetId="60" state="visible" r:id="rId60"/>
  </sheets>
  <definedNames/>
  <calcPr calcId="124519" fullCalcOnLoad="1"/>
</workbook>
</file>

<file path=xl/sharedStrings.xml><?xml version="1.0" encoding="utf-8"?>
<sst xmlns="http://schemas.openxmlformats.org/spreadsheetml/2006/main" uniqueCount="663">
  <si>
    <t>Cover Page - shares</t>
  </si>
  <si>
    <t>6 Months Ended</t>
  </si>
  <si>
    <t>Jun. 30, 2019</t>
  </si>
  <si>
    <t>Jul. 25, 2019</t>
  </si>
  <si>
    <t>Cover page.</t>
  </si>
  <si>
    <t>Document Type</t>
  </si>
  <si>
    <t>10-Q</t>
  </si>
  <si>
    <t>Document Quarterly Report</t>
  </si>
  <si>
    <t>true</t>
  </si>
  <si>
    <t>Document Period End Date</t>
  </si>
  <si>
    <t>Jun. 30,
		2019</t>
  </si>
  <si>
    <t>Document Transition Report</t>
  </si>
  <si>
    <t>false</t>
  </si>
  <si>
    <t>Entity File Number</t>
  </si>
  <si>
    <t>001-15283</t>
  </si>
  <si>
    <t>Entity Registrant Name</t>
  </si>
  <si>
    <t>Dine Brands Global, Inc.</t>
  </si>
  <si>
    <t>Entity Incorporation, State or Country Code</t>
  </si>
  <si>
    <t>DE</t>
  </si>
  <si>
    <t>Entity Tax Identification Number</t>
  </si>
  <si>
    <t>95-3038279</t>
  </si>
  <si>
    <t>Entity Address, Address Line One</t>
  </si>
  <si>
    <t xml:space="preserve">450 North Brand Boulevard,  </t>
  </si>
  <si>
    <t>Entity Address, City or Town</t>
  </si>
  <si>
    <t>Glendale,</t>
  </si>
  <si>
    <t>Entity Address, State or Province</t>
  </si>
  <si>
    <t>CA</t>
  </si>
  <si>
    <t>Entity Address, Postal Zip Code</t>
  </si>
  <si>
    <t xml:space="preserve">91203-1903   </t>
  </si>
  <si>
    <t>City Area Code</t>
  </si>
  <si>
    <t>(818)</t>
  </si>
  <si>
    <t>Local Phone Number</t>
  </si>
  <si>
    <t>240-6055</t>
  </si>
  <si>
    <t>Title of 12(b) Security</t>
  </si>
  <si>
    <t>Common Stock, $0.01 par value</t>
  </si>
  <si>
    <t>Trading Symbol</t>
  </si>
  <si>
    <t>DIN</t>
  </si>
  <si>
    <t>Security Exchange Name</t>
  </si>
  <si>
    <t>NYSE</t>
  </si>
  <si>
    <t>Entity Current Reporting Status</t>
  </si>
  <si>
    <t>Yes</t>
  </si>
  <si>
    <t>Entity Interactive Data Current</t>
  </si>
  <si>
    <t>Entity Filer Category</t>
  </si>
  <si>
    <t>Large Accelerated Filer</t>
  </si>
  <si>
    <t>Small Reporting Company</t>
  </si>
  <si>
    <t>Emerging Growth Company</t>
  </si>
  <si>
    <t>Entity Shell Company</t>
  </si>
  <si>
    <t>Entity Common Stock, Shares Outstanding</t>
  </si>
  <si>
    <t>Entity Central Index Key</t>
  </si>
  <si>
    <t>0000049754</t>
  </si>
  <si>
    <t>Current Fiscal Year End Date</t>
  </si>
  <si>
    <t>--12-31</t>
  </si>
  <si>
    <t>Document Fiscal Year Focus</t>
  </si>
  <si>
    <t>2019</t>
  </si>
  <si>
    <t>Document Fiscal Period Focus</t>
  </si>
  <si>
    <t>Q2</t>
  </si>
  <si>
    <t>Amendment Flag</t>
  </si>
  <si>
    <t>Consolidated Balance Sheets - USD ($) $ in Thousands</t>
  </si>
  <si>
    <t>Dec. 31, 2018</t>
  </si>
  <si>
    <t>Current assets:</t>
  </si>
  <si>
    <t>Cash and cash equivalents</t>
  </si>
  <si>
    <t>Receivables, net</t>
  </si>
  <si>
    <t>Restricted cash</t>
  </si>
  <si>
    <t>Prepaid gift card costs</t>
  </si>
  <si>
    <t>Prepaid income taxes</t>
  </si>
  <si>
    <t>Other current assets</t>
  </si>
  <si>
    <t>Total current assets</t>
  </si>
  <si>
    <t>Other intangible assets, net</t>
  </si>
  <si>
    <t>Operating lease right-of-use assets</t>
  </si>
  <si>
    <t>Goodwill</t>
  </si>
  <si>
    <t>Property and equipment, net</t>
  </si>
  <si>
    <t>Long-term receivables, net</t>
  </si>
  <si>
    <t>Deferred rent receivable</t>
  </si>
  <si>
    <t>Non-current restricted cash</t>
  </si>
  <si>
    <t>Other non-current assets, net</t>
  </si>
  <si>
    <t>Total assets</t>
  </si>
  <si>
    <t>Current liabilities:</t>
  </si>
  <si>
    <t>Current maturities of long-term debt</t>
  </si>
  <si>
    <t>Accounts payable</t>
  </si>
  <si>
    <t>Gift card liability</t>
  </si>
  <si>
    <t>Current maturities of operating lease obligations</t>
  </si>
  <si>
    <t>Current maturities of finance lease and financing obligations</t>
  </si>
  <si>
    <t>Accrued employee compensation and benefits</t>
  </si>
  <si>
    <t>Dividends payable</t>
  </si>
  <si>
    <t>Deferred franchise revenue, short-term</t>
  </si>
  <si>
    <t>Other accrued expenses</t>
  </si>
  <si>
    <t>Total current liabilities</t>
  </si>
  <si>
    <t>Long-term debt, less current maturities</t>
  </si>
  <si>
    <t>Operating lease obligations, less current maturities</t>
  </si>
  <si>
    <t>Finance lease obligations, less current maturities</t>
  </si>
  <si>
    <t>Financing obligations, less current maturities</t>
  </si>
  <si>
    <t>Deferred income taxes, net</t>
  </si>
  <si>
    <t>Deferred franchise revenue, long-term</t>
  </si>
  <si>
    <t>Other non-current liabilities</t>
  </si>
  <si>
    <t>Total liabilities</t>
  </si>
  <si>
    <t>Commitments and contingencies</t>
  </si>
  <si>
    <t xml:space="preserve"> </t>
  </si>
  <si>
    <t>Stockholders’ deficit:</t>
  </si>
  <si>
    <t>Common stock, $0.01 par value; shares: 40,000,000 authorized; June 30, 2019 - 24,949,103 issued, 17,252,391 outstanding; December 31, 2018 - 24,984,898 issued, 17,644,267 outstanding</t>
  </si>
  <si>
    <t>Additional paid-in-capital</t>
  </si>
  <si>
    <t>Retained earnings</t>
  </si>
  <si>
    <t>Accumulated other comprehensive loss</t>
  </si>
  <si>
    <t>Treasury stock, at cost; shares: June 30, 2019 - 7,696,712; December 31, 2018 - 7,340,631</t>
  </si>
  <si>
    <t>Total stockholders’ deficit</t>
  </si>
  <si>
    <t>Total liabilities and stockholders’ deficit</t>
  </si>
  <si>
    <t>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 USD ($) shares in Thousands, $ in Thousands</t>
  </si>
  <si>
    <t>3 Months Ended</t>
  </si>
  <si>
    <t>Jun. 30, 2018</t>
  </si>
  <si>
    <t>Revenues:</t>
  </si>
  <si>
    <t>Rental revenues</t>
  </si>
  <si>
    <t>Total revenues</t>
  </si>
  <si>
    <t>Cost of revenues:</t>
  </si>
  <si>
    <t>Franchise expenses:</t>
  </si>
  <si>
    <t>Company restaurant expenses</t>
  </si>
  <si>
    <t>Interest expense from finance leases</t>
  </si>
  <si>
    <t>Other rental expenses</t>
  </si>
  <si>
    <t>Rental expenses:</t>
  </si>
  <si>
    <t>Financing expenses</t>
  </si>
  <si>
    <t>Total cost of revenues</t>
  </si>
  <si>
    <t>Gross profit</t>
  </si>
  <si>
    <t>General and administrative expenses</t>
  </si>
  <si>
    <t>Interest expense, net</t>
  </si>
  <si>
    <t>Amortization of intangible assets</t>
  </si>
  <si>
    <t>Closure and impairment charges (credits)</t>
  </si>
  <si>
    <t>Loss on extinguishment of debt</t>
  </si>
  <si>
    <t>Loss (gain) on disposition of assets</t>
  </si>
  <si>
    <t>Income before income tax provision</t>
  </si>
  <si>
    <t>Income tax provision</t>
  </si>
  <si>
    <t>Net income</t>
  </si>
  <si>
    <t>Other comprehensive income (loss) net of tax:</t>
  </si>
  <si>
    <t>Adjustment to unrealized loss on available-for-sale investments</t>
  </si>
  <si>
    <t>Foreign currency translation adjustment</t>
  </si>
  <si>
    <t>Total comprehensive income</t>
  </si>
  <si>
    <t>Net income available to common stockholders:</t>
  </si>
  <si>
    <t>Less: Net income allocated to unvested participating restricted stock</t>
  </si>
  <si>
    <t>Net income available to common stockholders - basic</t>
  </si>
  <si>
    <t>Net income available to common stockholders per share:</t>
  </si>
  <si>
    <t>Basic (USD per share)</t>
  </si>
  <si>
    <t>Diluted (USD per share)</t>
  </si>
  <si>
    <t>Weighted average shares outstanding:</t>
  </si>
  <si>
    <t>Basic (in shares)</t>
  </si>
  <si>
    <t>Diluted (in shares)</t>
  </si>
  <si>
    <t>Franchise revenues</t>
  </si>
  <si>
    <t>Revenue from contract with customer, excluding assessed tax</t>
  </si>
  <si>
    <t>Royalties, franchise fees and other</t>
  </si>
  <si>
    <t>Advertising revenue</t>
  </si>
  <si>
    <t>Company restaurant sales</t>
  </si>
  <si>
    <t>Financing revenues</t>
  </si>
  <si>
    <t>Advertising fees</t>
  </si>
  <si>
    <t>Other franchise expenses</t>
  </si>
  <si>
    <t>Consolidated Statements of Stockholders' Deficit - USD ($) $ in Thousands</t>
  </si>
  <si>
    <t>Total</t>
  </si>
  <si>
    <t>Common Stock</t>
  </si>
  <si>
    <t>Additional Paid-in Capital</t>
  </si>
  <si>
    <t>Retained Earnings</t>
  </si>
  <si>
    <t>Accumulated Other Comprehensive Loss</t>
  </si>
  <si>
    <t>Treasury Stock</t>
  </si>
  <si>
    <t>Common stock, shares, outstanding, beginning (in shares) at Dec. 31, 2017</t>
  </si>
  <si>
    <t>Stockholders' equity balance, beginning of the period at Dec. 31, 2017</t>
  </si>
  <si>
    <t>Treasury stock, shares, beginning (in shares) at Dec. 31, 2017</t>
  </si>
  <si>
    <t>Increase (Decrease) in Stockholders' Equity [Roll Forward]</t>
  </si>
  <si>
    <t>Other comprehensive gain (loss)</t>
  </si>
  <si>
    <t>Purchase of Company common stock (in shares)</t>
  </si>
  <si>
    <t>Purchase of Company common stock</t>
  </si>
  <si>
    <t>Reissuance of treasury stock (in shares)</t>
  </si>
  <si>
    <t>Reissuance of treasury stock</t>
  </si>
  <si>
    <t>Net issuance of shares for stock plans (in shares)</t>
  </si>
  <si>
    <t>Net issuance of shares for stock plans</t>
  </si>
  <si>
    <t>Repurchase of restricted shares for taxes (in shares)</t>
  </si>
  <si>
    <t>Repurchase of restricted shares for taxes</t>
  </si>
  <si>
    <t>Stock-based compensation</t>
  </si>
  <si>
    <t>Dividends on common stock</t>
  </si>
  <si>
    <t>Dividends on common stock in excess of retained earnings</t>
  </si>
  <si>
    <t>Common stock, shares, outstanding, ending (in shares) at Jun. 30, 2018</t>
  </si>
  <si>
    <t>Stockholders' equity balance, ending of the period at Jun. 30, 2018</t>
  </si>
  <si>
    <t>Treasury stock, shares, ending (in shares) at Jun. 30, 2018</t>
  </si>
  <si>
    <t>Common stock, shares, outstanding, beginning (in shares) at Mar. 31, 2018</t>
  </si>
  <si>
    <t>Stockholders' equity balance, beginning of the period at Mar. 31, 2018</t>
  </si>
  <si>
    <t>Treasury stock, shares, beginning (in shares) at Mar. 31, 2018</t>
  </si>
  <si>
    <t>Common stock, shares, outstanding, beginning (in shares) at Dec. 31, 2018</t>
  </si>
  <si>
    <t>Stockholders' equity balance, beginning of the period at Dec. 31, 2018</t>
  </si>
  <si>
    <t>Treasury stock, shares, beginning (in shares) at Dec. 31, 2018</t>
  </si>
  <si>
    <t>Common stock, shares, outstanding, ending (in shares) at Jun. 30, 2019</t>
  </si>
  <si>
    <t>Stockholders' equity balance, ending of the period at Jun. 30, 2019</t>
  </si>
  <si>
    <t>Treasury stock, shares, ending (in shares) at Jun. 30, 2019</t>
  </si>
  <si>
    <t>Common stock, shares, outstanding, beginning (in shares) at Mar. 31, 2019</t>
  </si>
  <si>
    <t>Stockholders' equity balance, beginning of the period at Mar. 31, 2019</t>
  </si>
  <si>
    <t>Treasury stock, shares, beginning (in shares) at Mar. 31, 2019</t>
  </si>
  <si>
    <t>Consolidated Statements of Cash Flows - USD ($) $ in Thousands</t>
  </si>
  <si>
    <t>Cash flows from operating activities:</t>
  </si>
  <si>
    <t>Adjustments to reconcile net income to cash flows provided by operating activities:</t>
  </si>
  <si>
    <t>Depreciation and amortization</t>
  </si>
  <si>
    <t>Non-cash stock-based compensation expense</t>
  </si>
  <si>
    <t>Non-cash interest expense</t>
  </si>
  <si>
    <t>Deferred income taxes</t>
  </si>
  <si>
    <t>Other</t>
  </si>
  <si>
    <t>Changes in operating assets and liabilities:</t>
  </si>
  <si>
    <t>Accounts receivable, net</t>
  </si>
  <si>
    <t>Current income tax receivables and payables</t>
  </si>
  <si>
    <t>Gift card receivables and payables</t>
  </si>
  <si>
    <t>Other current liabilities</t>
  </si>
  <si>
    <t>Cash flows provided by operating activities</t>
  </si>
  <si>
    <t>Cash flows from investing activities:</t>
  </si>
  <si>
    <t>Principal receipts from notes, equipment contracts and other long-term receivables</t>
  </si>
  <si>
    <t>Additions to property and equipment</t>
  </si>
  <si>
    <t>Proceeds from sale of property and equipment</t>
  </si>
  <si>
    <t>Additions to long-term receivables</t>
  </si>
  <si>
    <t>Cash flows provided by investing activities</t>
  </si>
  <si>
    <t>Cash flows from financing activities:</t>
  </si>
  <si>
    <t>Borrowings under revolving financing facility</t>
  </si>
  <si>
    <t>Repayment of revolving financing facility</t>
  </si>
  <si>
    <t>Proceeds from issuance of long-term debt</t>
  </si>
  <si>
    <t>Repayment of long-term debt</t>
  </si>
  <si>
    <t>Payment of debt issuance costs</t>
  </si>
  <si>
    <t>Dividends paid on common stock</t>
  </si>
  <si>
    <t>Repurchase of common stock</t>
  </si>
  <si>
    <t>Principal payments on finance lease obligations</t>
  </si>
  <si>
    <t>Proceeds from stock options exercised</t>
  </si>
  <si>
    <t>Tax payments for restricted stock upon vesting</t>
  </si>
  <si>
    <t>Cash flows used in financing activities</t>
  </si>
  <si>
    <t>Net change in cash, cash equivalents and restricted cash</t>
  </si>
  <si>
    <t>Cash, cash equivalents and restricted cash at beginning of period</t>
  </si>
  <si>
    <t>Cash, cash equivalents and restricted cash at end of period</t>
  </si>
  <si>
    <t>Supplemental disclosures:</t>
  </si>
  <si>
    <t>Interest paid in cash</t>
  </si>
  <si>
    <t>Income taxes paid in cash</t>
  </si>
  <si>
    <t>Non-cash conversion of accounts receivable to notes receivable</t>
  </si>
  <si>
    <t>General</t>
  </si>
  <si>
    <t>Organization, Consolidation and Presentation of Financial Statements [Abstract]</t>
  </si>
  <si>
    <t>General The accompanying unaudited consolidated financial statements of Dine Brands Global, Inc. (the “Company” or “Dine Brands Global”) have been prepared in accordance with United States generally accepted accounting principles (“U.S. GAAP”) for interim financial information and with the instructions to Form 10-Q and Article 10 of Regulation S-X. Accordingly, they do not include all the information and footnotes required by U.S. GAAP for complete financial statements. In the opinion of management, all adjustments (consisting of normal recurring accruals) considered necessary for a fair presentation have been included. The operating results for the six months ended June 30, 2019 are not necessarily indicative of the results that may be expected for the twelve months ending December 31, 2019 . The consolidated balance sheet at December 31, 2018 has been derived from the audited consolidated financial statements at that date but does not include all of information and footnotes required by U.S. GAAP for complete financial statements. These consolidated financial statements should be read in conjunction with the consolidated financial statements and footnotes thereto included in the Company’s Annual Report on Form 10-K for the year ended December 31, 2018 .</t>
  </si>
  <si>
    <t>Basis of Presentation</t>
  </si>
  <si>
    <t>Basis of Presentation The Company’s fiscal quarters end on the Sunday closest to the last day of each calendar quarter. For convenience, the fiscal quarters of each year are referred to as ending on March 31, June 30, September 30 and December 31. The first fiscal quarter of 2019 began on December 31, 2018 and ended on March 31, 2019 ; the second fiscal quarter of 2019 ended on June 30, 2019 . The first fiscal quarter of 2018 began on January 1, 2018 and ended on April 1, 2018 ; the second fiscal quarter of 2018 ended on July 1, 2018 . The accompanying consolidated financial statements include the accounts of the Company and its subsidiaries that are consolidated in accordance with U.S. GAAP. All intercompany balances and transactions have been eliminated. The preparation of financial statements in conformity with U.S. GAAP requires the Company’s management to make assumptions and estimate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impairment of goodwill, other intangible assets and tangible assets; income taxes; allowance for doubtful accounts and notes receivables; lease accounting estimates; contingenci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t>
  </si>
  <si>
    <t>Accounting Standards Adopted and Newly Issued Accounting Standards Not Yet Adopted</t>
  </si>
  <si>
    <t>Accounting Changes and Error Corrections [Abstract]</t>
  </si>
  <si>
    <t>Accounting Standards Adopted and Newly Issued Accounting Standards Not Yet Adopted Accounting Standards Adopted In February 2016, the Financial Accounting Standards Board (“FASB”) issued guidance with respect to the accounting for leases, as codified in Accounting Standards Topic 842 (“ASC 842”). The guidance is intended to improve financial reporting of leasing transactions by requiring entities that lease assets to recognize assets and liabilities for the rights and obligations created by leases, as well as requiring additional disclosures related to an entity's leasing activities. The Company adopted this change in accounting principle using the modified retrospective method as of the first day of the first fiscal quarter of 2019. Accordingly, financial information for periods prior to the date of initial application has not been adjusted. The Company has elected the package of practical expedients for adoption that permitted the Company not to reassess its prior conclusions regarding lease identification, lease classification and initial direct costs. The Company did not elect to use an allowable expedient that permitted the use of hindsight in performing evaluations of its leases. Upon adoption of ASC 842, the Company recognized operating lease obligations of $453.0 million , which represented the present value of the remaining minimum lease payments, discounted using the Company's incremental borrowing rate. The Company recognized operating lease right-of-use assets of $395.6 million . The Company recognized an adjustment to retained earnings upon adoption of $5.0 million , net of tax of $1.7 million , primarily related to an impairment resulting from an unfavorable differential between lease payments to be made and sublease rentals to be received on certain leases. The remaining difference of $50.7 million between the recognized operating lease obligation and right-of-use assets related to the derecognition of certain liabilities and assets that had been recorded in accordance with U.S. GAAP that had been applied prior to the adoption of ASC 842, primarily $43.3 million of accrued rent payments. Lease-related reserves for lease incentives, closed restaurants and unfavorable leaseholds were also derecognized. The accounting for the Company's existing finance (capital) leases upon adoption of ASC 842 remained substantially unchanged. Adoption of ASC 842 had no significant impact on the Company's cash flows from operations or its results of operations and did not impact any covenant related to the Company's long-term debt. The Company implemented internal controls necessary to ensure compliance with the accounting and disclosure requirements of ASC 842. Additional new accounting guidance became effective for the Company as of the beginning of fiscal 2019 that the Company reviewed and concluded was either not applicable to its operations or had no material effect on its consolidated financial statements in the current or future fiscal years. Newly Issued Accounting Standards Not Yet Adopted In June 2016, the FASB issued new guidance on the measurement of credit losses on financial instruments. The new guidance will replace the incurred loss methodology of recognizing credit losses on financial instruments that is currently required with a methodology that estimates the expected credit loss on financial instruments and reflects the net amount expected to be collected on the financial instrument. Application of the new guidance may result in the earlier recognition of credit losses as the new methodology will require entities to consider forward-looking information in addition to historical and current information used in assessing incurred losses. The Company will be required to adopt the new guidance on a modified retrospective basis beginning with its first fiscal quarter of 2020, with early adoption permitted in its first fiscal quarter of 2019. The Company is currently evaluating the impact of the new guidance on its consolidated financial statements and related disclosures. In August 2018, the FASB issued guidance designed to improve the effectiveness of disclosures by removing, modifying and adding disclosures related to fair value measurements. The Company will be required to adopt the new guidance beginning with its first fiscal quarter of 2020; early adoption in any interim period after issuance of the new guidance is permitted. The Company is currently assessing the impact this guidance will have on its consolidated financial statements. In August 2018, the FASB issued new guidance on the accounting for implementation costs incurred in a cloud computing arrangement that is a service contract. The guidance aligns the requirements for capitalizing implementation costs incurred in a hosting arrangement that is a service contract with existing guidance for capitalizing implementation cost incurred to develop or obtain internal-use software. The guidance also provides presentation and disclosure requirements for such capitalized costs. The Company will be required to adopt the new guidance beginning with its first fiscal quarter of 2020; early adoption in any interim period after issuance of the new guidance is permitted. The Company is currently assessing the impact this guidance will have on its consolidated financial statements. The Company reviewed all other newly issued accounting pronouncements and concluded that they either are not applicable to the Company's operations or that no material effect is expected on the Company's financial statements because of future adoption.</t>
  </si>
  <si>
    <t>Revenue Disclosures (Notes)</t>
  </si>
  <si>
    <t>Revenue from Contract with Customer [Abstract]</t>
  </si>
  <si>
    <t>Revenue Disclosures</t>
  </si>
  <si>
    <t>Revenue Disclosures Franchise revenue (which comprises most of the Company's revenues) and revenue from company-operated restaurants are recognized in accordance with current guidance for revenue recognition as codified in Accounting Standards Topic (“ASC 606”). Under ASC 606, revenue is recognized upon transfer of control of promised services or goods to customers in an amount that reflects the consideration the Company expects to receive for those services or goods. Franchising Activities The Company owns and franchises the Applebee’s and IHOP restaurant concepts. The franchise arrangement for both brands is documented in the form of a franchise agreement and, in most cases, a development agreement. The franchise arrangement between the Company as the franchisor and the franchisee as the customer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for both brands primarily consists of (a) initial franchise/development fees; (b) continuing franchise fees (royalties); and (c) advertising fees. Since the Company considers the licensing of the franchising right to be a single performance obligation, no allocation of the transaction price is required. Additionally, all domestic IHOP franchise agreements require franchisees to purchase proprietary pancake and waffle dry mix from the Company. The Company recognizes the primary components of the transaction price as follows: • Franchise and development fees are recognized as revenue ratably on a straight-line basis over the term of the franchise agreement commencing with the restaurant opening date.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reported sales occur. Depending on timing within a fiscal period, the recognition of revenue results in either what is considered a contract asset (unbilled receivable) or, once billed, accounts receivable, on the balance sheet. • Revenue from the sale of proprietary pancake and waffle dry mix is recognized in the period in which distributors ship the franchisee's order; recognition of revenue results in accounts receivable on the balance sheet. Company Restaurant Revenue Sales by company-operated restaurants are recognized when food and beverage items are sold. Company restaurant sales are reported net of sales taxes collected from guests that are remitted to the appropriate taxing authorities. In determining the amount and timing of revenue from contracts with customers, the Company exercises significant judgment with respect to collectibility of the amount; however, the timing of recognition does not require significant judgments as it is based on either the term of the franchise agreement, the month of reported sales by the franchisee or the date of product shipment, none of which require estimation. The Company does not incur a significant amount of contract acquisition costs in conducting its franchising activities. The Company believes its franchising arrangements do not contain a significant financing component. The following table disaggregates franchise revenue by major type for the three and six months ended June 30, 2019 and 2018: Three Months Ended Six Months Ended June 30, June 30, 2019 2018 2019 2018 (In thousands) Franchise Revenue: Royalties $ 75,747 $ 78,102 $ 154,382 $ 153,199 Advertising fees 71,738 58,705 144,368 122,541 Pancake and waffle dry mix sales and other 12,526 12,172 26,957 25,269 Franchise and development fees 2,657 2,962 5,887 6,245 Total franchise revenue $ 162,668 $ 151,941 $ 331,594 $ 307,254 Accounts receivable from franchisees as of June 30, 2019 and December 31, 2018 were $65.9 million (net of allowance of $2.1 million ) and $62.6 million (net of allowance of $4.6 million ), respectively, and were included in receivables, net in the Consolidated Balance Sheets. Changes in the Company's contract liability for deferred franchise and development fees during the six months ended June 30, 2019 are as follows: Deferred Franchise Revenue (short- and long-term) (In thousands) Balance at December 31, 2018 $ 74,695 Recognized as revenue during the six months ended June 30, 2019 (5,515 ) Fees deferred during the six months ended June 30, 2019 1,366 Balance at June 30, 2019 $ 70,546 The balance of deferred revenue as of June 30, 2019 is expected to be recognized as follows: (In thousands) Remainder of 2019 $ 6,582 2020 7,887 2021 7,798 2022 7,269 2023 6,693 2024 6,005 Thereafter 28,312 Total $ 70,546</t>
  </si>
  <si>
    <t>Lease Disclosures (Notes)</t>
  </si>
  <si>
    <t>Leases [Abstract]</t>
  </si>
  <si>
    <t>Lease Disclosures</t>
  </si>
  <si>
    <t>Lease Disclosures The Company engages in leasing activity as both a lessee and a lessor. The majority of the Company's lease portfolio originated when the Company was actively involved in the development and financing of IHOP restaurants prior to the franchising of the restaurant to the franchisee. This activity included the Company's leasing or purchase of the site on which the restaurant was located and subsequently leasing/subleasing the site to the franchisee. With a few exceptions, the Company ended this practice in 2003 and the Company's current lease activity is predominantly comprised of renewals of existing lease arrangements and exercises of options on existing lease arrangements. The Company currently leases from third parties the real property on which approximately 610 IHOP franchisee-operated restaurants and one Applebee's franchisee-operated restaurant are located; the Company (as lessor) subleases the property to the franchisees that operate those restaurants. The Company also leases property it owns to the franchisees that operate approximately 60 IHOP restaurants and one Applebee's restaurant. The Company leases from third parties the real property on which 69 Applebee's company-operated restaurants are located. The Company also leases office space for its principal corporate office in Glendale, California and restaurant support centers in Kansas City, Missouri and Raleigh, North Carolina. The Company does not have a significant amount of non-real estate leases. The Company's existing leases related to IHOP restaurants generally provided for an initial term of 20 to 25 years with most having one or more five -year renewal options. Option periods were not included in determining liabilities and right-of-use assets related to operating leases. Approximately 240 of the Company's leases contain provisions requiring additional rent payments to the Company (as lessor) based on a percentage of restaurant sales. Approximately 260 of the Company's leases contain provisions requiring additional rent payments by the Company (as lessee) based on a percentage of restaurant sales. The individual lease agreements do not provide information to determine the implicit rate in the agreements. The Company made significant judgments in determining the incremental borrowing rates that were used in calculating operating lease liabilities as of the adoption date. Due to the large number of leases, the Company applied a portfolio approach by grouping the leases based on the original lease term. The Company estimated the rate for each grouping primarily by reference to yield rates on debt issuances by companies of a similar credit rating as the Company, U.S. Treasury rates as of the adoption date and adjustments for differences in years to maturity. The Company's lease cost for the three and six months ended June 30, 2019 was as follows: Three months ended June 30, 2019 Six months ended June 30, 2019 Finance lease cost: (In millions) Amortization of right-of-use assets $ 1.3 $ 2.6 Interest on lease liabilities 2.0 4.1 Operating lease cost 26.8 53.2 Variable lease cost 0.6 1.3 Short-term lease cost 0.0 0.0 Sublease income (27.3 ) (55.4 ) Lease cost $ 3.4 $ 5.8 Future minimum lease payments under noncancelable leases as lessee as of June 30, 2019 were as follows: Finance Leases Operating Leases (In millions) 2019 (remaining six months) $ 10.3 $ 46.2 2020 20.1 94.6 2021 16.5 77.8 2022 14.7 70.0 2023 11.6 57.5 Thereafter 65.0 217.7 Total minimum lease payments 138.2 563.8 Less: interest/imputed interest (41.0 ) (117.0 ) Total obligations 97.2 446.8 Less: current portion (12.9 ) (67.7 ) Long-term lease obligations $ 84.3 $ 379.1 The weighted average remaining lease term as of June 30, 2019 was 8.6 years for finance leases and 7.9 years for operating leases. The weighted average discount rate as of June 30, 2019 was 10.4% for finance leases and 5.8% for operating leases. During the three and six months ended June 30, 2019, the Company made the following payments for leases: Three months ended June 30, 2019 Six months ended June 30, 2019 (In millions) Principal payments on finance lease obligations $ 3.5 $ 7.0 Interest payments on finance lease obligations $ 2.0 $ 4.1 Payments on operating leases $ 22.8 $ 45.8 Variable lease payments $ 0.6 $ 1.5 The Company's income from operating leases for the three and six months ended June 30, 2019 was as follows: Three months ended June 30, 2019 Six months ended June 30, 2019 (In millions) Minimum lease payments $ 25.4 $ 51.1 Variable lease income 2.8 6.0 Total operating lease income $ 28.2 $ 57.1 Future minimum payments to be received as lessor under noncancelable operating leases as of June 30, 2019 were as follows: (In millions) 2019 (remaining six months) $ 53.1 2020 107.3 2021 101.5 2022 98.4 2023 94.0 Thereafter 289.6 Total minimum rents receivable 743.9 The Company's income from direct financing leases for the three and six months ended June 30, 2019 was as follows: Three months ended June 30, 2019 Six months ended June 30, 2019 (In millions) Interest income $ 1.3 $ 2.7 Variable lease income 0.3 0.7 Total operating lease income $ 1.6 $ 3.4 Future minimum payments to be received as lessor under noncancelable direct financing leases as of June 30, 2019 were as follows: (In millions) 2019 (remaining six months) $ 7.9 2020 14.7 2021 11.6 2022 8.2 2023 3.6 Thereafter 3.8 Total minimum rents receivable 49.8 Less: unearned income (10.0 ) Total net investment in direct financing leases 39.8 Less: current portion (11.2 ) Long-term investment in direct financing leases $ 28.6</t>
  </si>
  <si>
    <t>Long-Term Debt</t>
  </si>
  <si>
    <t>Debt Disclosure [Abstract]</t>
  </si>
  <si>
    <t>Long-Term Debt At June 30, 2019 and December 31, 2018, long-term debt consisted of the following: June 30, 2019 December 31, 2018 (In millions) Series 2019-1 4.194% Fixed Rate Senior Secured Notes, Class A-2-I $ 700.0 $ — Series 2019-1 4.723% Fixed Rate Senior Secured Notes, Class A-2-II 600.0 — Series 2014-1 4.277% Fixed Rate Senior Secured Notes, Class A-2 — 1,283.8 Series 2018-1 Variable Funding Senior Notes Class A-1, variable interest rate of 4.93% at December 31, 2018 — 25.0 Class A-2-I and A-2-II (2019) and Class A-2 (2018) Note debt issuance costs (12.8 ) (9.7 ) Long-term debt, net of debt issuance costs 1,287.2 1,299.1 Current portion of long-term debt — (25.0 ) Long-term debt $ 1,287.2 $ 1,274.1 On June 5, 2019, Applebee’s Funding LLC and IHOP Funding LLC (the “Co-Issuers”), each a special purpose, wholly-owned indirect subsidiary of the Company, issued two tranches of fixed rate senior secured notes, the Series 2019-1 4.194% Fixed Rate Senior Secured Notes, Class A-2-I (“Class A-2-I Notes”) in an initial aggregate principal amount of $700 million and the Series 2019-1 4.723% Fixed Rate Senior Secured Notes, Class A-2-II (“Class A-2-II Notes”) in an initial aggregate principal amount of $600 million (the “Class A-2-II Notes” and, together with the Class A-2-I Notes, the “2019 Class A-2 Notes”). The 2019 Class A-2 Notes were issued pursuant to an offering exempt from registration under the Securities Act of 1933, as amended. The Co-Issuers also replaced their existing revolving financing facility, the 2018-1 Variable Funding Senior Notes, Class A-1 (“2018-1 Class A-1 Notes”), with a new revolving financing facility, the 2019-1 Variable Funding Senior Notes, Class A-1 (the “2019 Class A-1 Notes”), on substantially the same terms as the 2018-1 Class A-1 Notes in order to conform the term of the 2019 Class A-1 Notes to the anticipated repayment dates for the 2019 Class A-2 Notes. The 2019 Class A-1 Notes and the 2019 Class A-2 Notes are referred to collectively herein as the “New Notes.” The New Notes were issued in a securitization transaction pursuant to which substantially all of the domestic revenue-generating assets and domestic intellectual property, as further described below, held by the Co-Issuers and certain other special-purpose, wholly-owned indirect subsidiaries of the Company (the “Guarantors”) were pledged as collateral to secure the New Notes. The Company used the majority of the net proceeds of the offering to repay the entire outstanding balance of approximately $1.28 billion of Series 2014-1 4.277% Fixed Rate Senior Notes, Class A-2 (the “2014 Class A-2 Notes”). The Company used the remaining proceeds of the offering to pay for transactions costs associated with the securitization refinancing transaction and for general corporate purposes. 2019 Class A-2 Notes The New Notes were issued under a Base Indenture, dated as of September 30, 2014, and amended and restated as of June 5, 2019 (the “Base Indenture”) (see Exhibit 4.1 to this Form 10-Q), and the related Series 2019-1 Supplement to the Base Indenture, dated June 5, 2019 (the “Series 2019-1 Supplement”) (see Exhibit 4.2 to this Form 10-Q), among the Co-Issuers and Citibank, N.A., as the trustee (in such capacity, the “Trustee”) and securities intermediary. The Base Indenture and the Series 2019-1 Supplement (collectively, the “Indenture”) will allow the Co-Issuers to issue additional series of notes in the future subject to certain conditions set forth therein. The legal final maturity of the 2019 Class A-2 Notes is in June 2049, but rapid amortization will apply if the Class A-2-I Notes are not repaid by June 2024 (the “Class A-2-I Anticipated Repayment Date”) and for the Class A-2-II Notes if not repaid by June 2026 (the “Class A-2-II Anticipated Repayment Date”). If the Co-Issuers have not repaid or refinanced the Class A-2-I Notes by the Class A-2-I Anticipated Repayment Date or the Class A-2-II Notes by the Class A-2-II Anticipated Repayment Date, then additional interest will accrue on the Class A-2-I Notes and the Class A-2-II Notes, as applicable, at the greater of: (A) 5.0% and (B) the amount, if any, by which the sum of the following exceeds the applicable Series 2019-1 Class A-2 Note interest rate: (x) the yield to maturity (adjusted to a quarterly bond-equivalent basis) on the applicable anticipated repayment date of the United States Treasury Security having a term closest to 10 years plus (y) 5.0% , plus (z) 2.15% for the Series 2019-1 Class A-2-I Notes and 2.64% for the Series 2019-1 Class A-2-II Notes. While the 2019 Class A-2 Notes are outstanding, payment of principal and interest is required to be made on the Class A-2 Notes on a quarterly basis. The payment of principal on the 2019 Class A-2 Notes may be suspended when the leverage ratio for the Company and its subsidiaries is less than or equal to 5.25x. As of June 30, 2019, the Company's leverage ratio was 4.57x; accordingly, no principal payment on the 2019 Class A-2 Notes will be required during the third quarter of 2019. Exceeding the leverage ratio of 5.25x does not violate any covenant related to the New Notes. The Company may voluntarily repay the 2019 Class A-2 Notes at any time, however, if the Company repays the New Notes prior to certain dates it would be required to pay make-whole or call redemption premiums. As of June 30, 2019, the make-whole premium associated with voluntary prepayment of the Class A-2-I Notes was approximately $38 million ; this amount declines progressively each quarter to zero in June 2022. As of June 30, 2019, the make-whole premium associated with voluntary prepayment of the Class A-2-II Notes was approximately $67 million ; this amount declines progressively each quarter to zero in June 2024. In lieu of the applicable make whole premiums above, a call redemption premium will be payable upon any redemption or refinancing in full of the New Notes at any time on or after the quarterly payment date in June 2022 and on or prior to the quarterly payment date in June 2023. The call redemption premium is the lesser of 101% times the outstanding principal amount of the Class A-2-II Notes, less the outstanding principal amount of the Class A-2-II, at the time of redemption or refinancing and the applicable make-whole premium otherwise payable on the Class A-2-II Notes. The Company would also be subject to a make-whole premium in the event of a mandatory prepayment required following a Rapid Amortization Event or certain asset dispositions. The mandatory make-whole premium requirements are considered derivatives embedded in the New Notes that must be bifurcated for separate valuation. The Company estimated the fair value of these derivatives to be immaterial as of June 30, 2019, based on the probability-weighted discounted cash flows associated with either event. 2019 Class A-1 Notes The Co-Issuers also entered into a revolving financing facility, the 2019 Class A-1 Notes, that allows for drawings up to $225 million of variable funding notes and the issuance of letters of credit. The 2019 Class A-1 Notes were issued under the Indenture. Drawings and certain additional terms related to the 2019 Class A-1 Notes are governed by the 2019 Class A-1 Note Purchase Agreement, dated June 5, 2019, among the Co-Issuers, certain special-purpose, wholly-owned indirect subsidiaries of the Company, each as a Guarantor, the Company, as manager, certain conduit investors, financial institutions and funding agents, and Barclays Bank PLC, as provider of letters credit, swingline lender and administrative agent (the “Purchase Agreement”), (see Exhibit 10.15 to this Form 10-Q). The 2019 Class A-1 Notes are governed, in part, by the Purchase Agreement and by certain generally applicable terms contained in the Indenture. The applicable interest rate under the 2019 Class A-1 Notes depends on the type of borrowing by the Co-Issuers. The applicable interest rate for advances is generally calculated at a per annum rate equal to the commercial paper funding rate or one-, two-, three- or six-month Eurodollar Funding Rate, in either case, plus 2.15% . The applicable interest rate for swingline advances and unreimbursed draws on outstanding letters of credit is a per annum base rate equal to the sum of (a) 1.15% plus (b) the greatest of (i) the Prime Rate in effect from time to time, (ii) the Federal Funds Rate in effect from time to time plus 0.50% and (iii) the one-month Eurodollar Funding Rate plus 1.00% . There is no upfront fee for the 2019 Class A-1 Notes. There is a fee of 50 basis points on any unused portion of the revolving financing facility. Undrawn face amounts of outstanding letters of credit that are not cash collateralized accrue a fee of 2.15% per annum. It is anticipated that any principal and interest on the 2019 Class A-1 Notes will be repaid in full on or prior to the quarterly payment date in June 2024 (the “2019 Class A-1 Anticipated Repayment Date”), subject to two additional one-year extensions at the option of the Company upon the satisfaction of certain conditions. The Company has not drawn on the 2019 Class A-1 Notes subsequent to their June 5, 2019, issuance. At June 30, 2019, $2.2 million was pledged against the 2019 Class A-1 Notes for outstanding letters of credit, leaving $222.8 million of 2019 Class A-1 Notes available for borrowing. The letters of credit are used primarily to satisfy insurance-related collateral requirements. During the six months ended June 30, 2019, the Company repaid $25.0 million of 2018 Class A-1 Notes, representing the amount outstanding at December 31, 2018; the Company did not draw on the 2018 Class A-1 Notes during the six months ended June 30, 2019. The maximum amount of 2018 Class A-1 Notes outstanding during the six months ended June 30, 2019 was $25.0 million and the weighted average interest rate on the 2018 Class A-1 Notes for the period outstanding was 4.88% . Guarantee and Collateral Agreement Under the Guarantee and Collateral Agreement, dated September 30, 2014, as amended and restated as of June 5, 2019, (see Exhibit 10.16 to this Form 10-Q), among the Guarantors in favor of the Trustee, the Guarantors guarantee the obligations of the Co-Issuers under the Indenture and related documents and secure the guarantee by granting a security interest in substantially all of their assets. The New Notes are secured by a security interest in substantially all of the assets of the Co-Issuers and the Guarantors (collectively, the “Securitization Entities”). On the Closing Date, these assets (the “Securitized Assets”) generally included substantially all of the domestic revenue-generating assets of the Company and its subsidiaries, which principally consist of franchise agreements, area license agreements, development agreements, franchisee fee notes, equipment leases, agreements related to the domestic production of and the sale of pancake and waffle dry-mixes, owned and leased real property and intellectual property. The New Notes are the obligations only of the Co-Issuers pursuant to the Indenture and are unconditionally and irrevocably guaranteed by the Guarantors pursuant to the Guarantee and Collateral Agreement. Except as described below, neither the Company nor any subsidiary of the Company, other than the Securitization Entities, will guarantee or in any way be liable for the obligations of the Co-Issuers under the Indenture or the New Notes. Management Agreement Under the terms of the Management Agreement, dated September 30, 2014, as amended and restated as of September 5, 2018 and as further amended and restated as of June 5, 2019, (see Exhibit 10.17 to this Form 10-Q), among the Company, the Securitization Entities, Applebee’s Services, Inc., International House of Pancakes, LLC and the Trustee, the Company will act as the manager with respect to the Securitized Assets. The primary responsibilities of the manager will be to perform certain franchising, distribution, intellectual property and operational functions on behalf of the Securitization Entities with respect to the Securitized Assets pursuant to the Management Agreement. The manager will be entitled to the payment of the weekly management fee, as set forth in the Management Agreement and will be subject to the liabilities set forth in the Management Agreement. The manager will manage and administer the Securitized Assets in accordance with the terms of the Management Agreement and, except as otherwise provided in the Management Agreement, the management standard set forth in the Management Agreement. Subject to limited exceptions set forth in the Management Agreement, the Management Agreement does not require the manager to expend or risk its funds or otherwise incur any financial liability in the performance of any of its rights or powers under the Management Agreement if the manager has reasonable grounds for believing that repayment of such funds or adequate indemnity against such risk or liability is not compensated by payment of the weekly management fee or is otherwise not reasonably assured or provided to it. Subject to limited exceptions set forth in the Management Agreement, the manager will indemnify each Securitization Entity, the trustee and certain other parties, and their respective officers, directors, employees and agents for all claims, penalties, fines, forfeitures, losses, liabilities, obligations, damages, actions, suits and related costs and judgments and other costs, fees and reasonable expenses that any of them may incur as a result of (a) failure of the manager to perform or observe its obligations under the Management Agreement, (b) the breach by the manager of any representation, warranty or covenant under the Management Agreement, or (c) the manager’s negligence, bad faith or willful misconduct in the performance of its duties under the Management Agreement. Covenants and Restrictions The New Notes are subject to a series of covenants and restrictions customary for transactions of this type, including: (i) that the Co-Issuers maintain specified reserve accounts to be used to make required payments in respect of the New Notes, (ii) provisions relating to optional and mandatory prepayments, and the related payment of specified amounts, including specified call redemption premiums in the case of Class A-2 Notes under certain circumstances; (iii) certain indemnification payments in the event, among other things, the transfers of the assets pledged as collateral for the New Notes are in stated ways defective or ineffective and (iv) covenants relating to recordkeeping, access to information and similar matters. The New Notes are subject to customary rapid amortization events for similar types of financing, including events tied to our failure to maintain the stated debt service coverage ratio (“DSCR”), the sum of domestic retail sales for all restaurants being below certain levels on certain measurement dates, certain manager termination events, certain events of default and the failure to repay or refinance the New Notes on or before their respective Anticipated Repayment Dates. The New Notes are also subject to certain customary events of default, including events relating to non-payment of required interest, principal or other amounts due on or with respect to the Notes, failure of the Securitization Entities to maintain the stated DSCR, failure to comply with covenants within certain time frames, certain bankruptcy events, breaches of specified representations and warranties and certain judgments. Failure to maintain a prescribed DSCR can trigger a Cash Flow Sweeping Event, A Rapid Amortization Event, a Manager Termination Event or a Default Event as described below. In a Cash Flow Sweeping Event, the Trustee is required to retain 50% of excess Cash Flow (as defined) in a restricted account. In a Rapid Amortization Event, all excess Cash Flow is retained and used to retire principal amounts of debt. Key DSCRs are as follows: • DSCR less than 1.75x - Cash Flow Sweeping Event • DSCR less than 1.20x - Rapid Amortization Event • Interest-only DSCR less than 1.20x - Manager Termination Event • Interest-only DSCR less than 1.10x - Default Event The Company's DSCR for the reporting period ended June 30, 2019 was 5.40x. Debt Issuance Costs The Company incurred costs of approximately $12.9 million in connection with the issuance of the 2019 Class A-2 Notes. These debt issuance costs are being amortized using the effective interest method over estimated life of each tranche of the 2019 Class A-2 Notes. Amortization of $0.1 million of these costs was included in interest expense for the three and six months ended June 30, 2019. Unamortized debt issuance costs of $12.8 million are reported as a direct reduction of the 2019 Class A-2 Notes in the Consolidated Balance Sheets. The Company incurred costs of approximately $0.2 million in connection with the replacement of the 2018-1 Class A-1 Notes with the 2019-1 Class A-1 Notes. These debt issuance costs have been added to the remaining unamortized costs of approximately $2.8 million related to the 2018-1 Class A-1 Notes, the total of which costs is being amortized using the effective interest method over the estimated five-year life of the 2019-1 Class A-1 Notes. Amortization of these costs of $0.2 million and $0.5 million , respectively, was included in interest expense for the three and six months ended June 30, 2019. Unamortized debt issuance costs of $3.0 million related to the 2019-1 Class A-1 Notes are reported as other long-term assets in the Consolidated Balance Sheets at June 30, 2019. Loss on Extinguishment of Debt In connection with the repayment of the 2014 Class A-2 Notes, the Company recognized a loss on extinguishment of debt of $8.3 million , representing the remaining unamortized costs related to the 2014 Class A-2 Notes. Prior to the extinguishment, amortization of $0.6 million and $1.4 million , respectively, of costs associated with the 2014 Class A-2 Notes was included in interest expense for the three and six months ended June 30, 2019. For a description of the 2014 Class A-2 Notes and the 2018-1 Class A-1 Notes, refer to Note 8 of the Notes to Consolidated Financial Statements included in the Company’s Annual Report on Form 10-K for the year ended December 31, 2018.</t>
  </si>
  <si>
    <t>Stockholders' Deficit</t>
  </si>
  <si>
    <t>Equity [Abstract]</t>
  </si>
  <si>
    <t>Stockholders' Deficit Dividends During the six months ended June 30, 2019 , the Company paid dividends on common stock of $23.3 million , representing a cash dividend of $0.63 per share declared in the fourth quarter of 2018, paid in January 2019 and a cash dividend of $0.69 per share declared in the first quarter of 2019, paid in April 2019. On May 13, 2019, the Company's Board of Directors declared a second quarter 2019 cash dividend of $0.69 per share of common stock. This dividend was paid on July 12, 2019 to stockholders of record at the close of business on June 20, 2019. The Company reported dividends payable of $12.2 million at June 30, 2019 . Dividends declared and paid per share for the three and six months ended June 30, 2019 and 2018 were as follows: Three months ended June 30, Six months ended June 30, 2019 2018 2019 2018 Dividends declared per common share $ 0.69 $ 0.63 $ 1.38 $ 1.26 Dividends paid per common share $ 0.69 $ 0.63 $ 1.32 $ 1.60 Stock Repurchase Program In February 2019, the Company’s Board of Directors approved a stock repurchase program authorizing the Company to repurchase up to $ 200 million of the Company’s common stock (the “2019 Repurchase Program”) on an opportunistic basis from time to time in the open market or in privately negotiated transactions based on business, market, applicable legal requirements and other considerations. The 2019 Repurchase Program, as approved by the Board of Directors, does not require the repurchase of a specific number of shares and can be terminated at any time. In October 2015, the Company's Board of Directors approved a stock repurchase program authorizing the Company to repurchase up to $150 million of its common stock (the “2015 Repurchase Program”) on an opportunistic basis from time to time in open market transactions and in privately negotiated transactions based on business, market, applicable legal requirements and other considerations. The 2015 Repurchase Program, as approved by the Board of Directors, did not require the repurchase of a specific number of shares and could be terminated at any time. In connection with the approval of the 2019 Repurchase Program, the Board of Directors terminated the 2015 Repurchase Program. A summary of shares repurchased under the 2019 Repurchase Program and the 2015 Repurchase Program, during the three and six months ended June 30, 2019 and cumulatively, is as follows: Shares Cost of shares (In millions) 2019 Repurchase Program: Repurchased during the three months ended June 30, 2019 392,132 $ 35.3 Repurchased during the six months ended June 30, 2019 432,949 $ 39.0 Cumulative (life-of-program) repurchases 432,949 $ 39.0 Remaining dollar value of shares that may be repurchased n/a $ 161.0 2015 Repurchase Program: Repurchased during the three months ended June 30, 2019 — $ — Repurchased during the six months ended June 30, 2019 110,499 $ 8.4 Cumulative (life-of-program) repurchases 1,589,995 $ 126.2 Remaining dollar value of shares that may be repurchased n/a n/a Treasury Stock Repurchases of the Company's common stock are included in treasury stock at the cost of shares repurchased plus any transaction costs. Treasury stock may be re-issued when stock options are exercised, when restricted stock awards are granted and when restricted stock units settle in stock upon vesting. The cost of treasury stock re-issued is determined using the first-in, first-out (“FIFO”) method. During the six months ended June 30, 2019 , the Company re-issued 187,367 shares of treasury stock at a total FIFO cost of $8.3 million</t>
  </si>
  <si>
    <t>Income Taxes</t>
  </si>
  <si>
    <t>Income Tax Disclosure [Abstract]</t>
  </si>
  <si>
    <t>Income Taxes The Company's effective tax rate was 24.5% for the six months ended June 30, 2019 as compared to 37.0% for the six months ended June 30, 2018 . T he effective tax rate of 24.5% for the six months ended June 30, 2019 was lower than the rate of the prior comparable period primarily due to Internal Revenue Service (“IRS”) audit adjustments for tax years 2011 to 2013 recognized in the prior period. The total gross unrecognized tax benefit as of June 30, 2019 and December 31, 2018 was $5.6 million and $5.2 million , respectively, excluding interest, penalties and related tax benefits. The Company estimates the unrecognized tax benefit may decrease over the upcoming 12 months by an amount up to $1.3 million related to settlements with taxing authorities and the lapse of statutes of limitations. For the remaining liability, due to the uncertainties related to these tax matters, the Company is unable to make a reasonably reliable estimate as to when cash settlement with a taxing authority will occur. As of June 30, 2019 , accrued interest was $1.5 million and accrued penalties were less than $0.1 million , excluding any related income tax benefits. As of December 31, 2018 , accrued interest was $1.1 million and accrued penalties were less than $0.1 million , excluding any related income tax benefits. The Company recognizes interest accrued related to unrecognized tax benefits and penalties as a component of its income tax provision recognized in its Consolidated Statements of Comprehensive Income. The Company files federal income tax returns and the Company or one of its subsidiaries file income tax returns in various state and international jurisdictions.The IRS examination of tax years 2011 to 2013 concluded during the three months ended June 30, 2019, and the Company received a refund of $13.3 million , inclusive of interest income of $0.9 million</t>
  </si>
  <si>
    <t>Stock-Based Compensation</t>
  </si>
  <si>
    <t>Share-based Payment Arrangement [Abstract]</t>
  </si>
  <si>
    <t>Stock-Based Compensation The following table summarizes the components of stock-based compensation expense included in general and administrative expenses in the Consolidated Statements of Comprehensive Income: Three months ended June 30, Six months ended June 30, 2019 2018 2019 2018 (In millions) Total stock-based compensation expense: Equity classified awards expense $ 1.8 $ 2.3 $ 5.9 $ 5.7 Liability classified awards expense 1.4 0.4 2.4 0.9 Total pre-tax stock-based compensation expense 3.2 2.7 8.3 6.6 Book income tax benefit (0.9 ) (0.7 ) (2.2 ) (1.7 ) Total stock-based compensation expense, net of tax $ 2.3 $ 2.0 $ 6.1 $ 4.9 As of June 30, 2019 , total unrecognized compensation expense of $21.8 million related to restricted stock and restricted stock units and $4.5 million related to stock options are expected to be recognized over a weighted average period of 1.6 years for restricted stock and restricted stock units and 1.6 years for stock options. Fair Value Assumptions The Company granted 132,832 stock options during the six months ended June 30, 2019 for which the fair value was estimated using a Black-Scholes option pricing model. The following summarizes the assumptions used in the Black-Scholes model: Risk-free interest rate 2.5 % Weighted average historical volatility 30.3 % Dividend yield 2.8 % Expected years until exercise 4.7 Weighted average fair value of options granted $21.93 Equity Classified Awards - Stock Options Stock option balances at June 30, 2019 , and activity for the six months ended June 30, 2019 were as follows: Shares Weighted Average Exercise Price Weighted Average Remaining Contractual Term (in Years) Aggregate Intrinsic Value (in Millions) Outstanding at December 31, 2018 1,439,708 $ 63.21 Granted 132,832 98.97 Exercised (118,991 ) 58.32 Forfeited (77,952 ) 69.54 Outstanding at June 30, 2019 1,375,597 66.72 6.0 $ 41.3 Vested at June 30, 2019 and Expected to Vest 1,263,536 67.54 5.7 $ 36.9 Exercisable at June 30, 2019 684,738 $ 75.93 3.4 $ 14.7 The aggregate intrinsic value in the table above represents the total pre-tax intrinsic value (the difference between the closing stock price of the Company’s common stock on the last trading day of the second quarter of 2019 and the exercise price, multiplied by the number of in-the-money options) that would have been received by the option holders had all option holders exercised their options on June 30, 2019 . The aggregate intrinsic value will change based on the fair market value of the Company’s common stock and the number of in-the-money options. Equity Classified Awards - Restricted Stock and Restricted Stock Units Outstanding balances as of June 30, 2019 , and activity related to restricted stock and restricted stock units for the six months ended June 30, 2019 were as follows: Restricted Stock Weighted Average Grant Date Fair Value Stock-Settled Restricted Stock Units Weighted Average Grant Date Fair Value Outstanding at December 31, 2018 267,242 $ 63.97 374,529 $ 31.05 Granted 68,376 97.74 16,232 98.97 Released (58,885 ) 81.19 (12,293 ) 90.34 Forfeited (23,437 ) 66.50 (27,802 ) 34.53 Outstanding at June 30, 2019 253,296 $ 68.84 350,666 $ 30.66 Liability Classified Awards - Cash-settled Restricted Stock Units The Company has granted cash-settled restricted stock units to certain employees. These instruments are recorded as liabilities at fair value as of the respective period end. Cash-Settled Restricted Stock Units Weighted Average Grant Date Fair Value Outstanding at December 31, 2018 53,766 $ 94.45 Granted 20,249 96.12 Released (317 ) 82.16 Forfeited (4,054 ) 98.35 Outstanding at June 30, 2019 69,644 $ 98.59 For the three months ended June 30, 2019 and 2018, $0.5 million and $0.2 million , respectively, was included as stock-based compensation expense related to cash-settled restricted stock units. For the six months ended June 30, 2019 , and 2018, $1.1 million and $0.3 million , respectively, was included as stock-based compensation expense related to cash-settled restricted stock units. Liability Classified Awards - Long-Term Incentive Awards The Company has granted cash long-term incentive awards (“LTIP awards”) to certain employees. Annual LTIP awards vest over a three -year period and are determined using multipliers from 0% to 200% of the target award based on (i) the total stockholder return of Dine Brands Global common stock compared to the total stockholder returns of a peer group of companies and (ii) the percentage increase in the Company's adjusted earnings per share (as defined). The awards are considered stock-based compensation and are classified as liabilities measured at fair value as of the respective period end. For the three months ended June 30, 2019 and 2018, $0.8 million and $0.2 million , respectively, were included in total stock-based compensation expense related to LTIP awards. For the six months ended June 30, 2019 and 2018, $1.2 million and $0.6 million , respectively, were included in total stock-based compensation expense related to LTIP awards. At June 30, 2019 and December 31, 2018 , liabilities of $2.5 million and $2.4 million</t>
  </si>
  <si>
    <t>Segments</t>
  </si>
  <si>
    <t>Segment Reporting [Abstract]</t>
  </si>
  <si>
    <t>Segments The Company identifies its reporting segments based on the organizational units used by management to monitor performance and make operating decisions. The Company currently has five operating segments: Applebee's franchise operations, Applebee's company-operated restaurant operations, IHOP franchise operations, rental operations and financing operations. The Company has four reportable segments: franchise operations, (an aggregation of Applebee's and IHOP franchise operations), company-operated restaurant operations, rental operations and financing operations. The Company considers these to be its reportable segments, regardless of whether any segment exceeds 10% of consolidated revenues, income before income tax provision or total assets. As of June 30, 2019 , the franchise operations segment consisted of (i) 1,746 restaurants operated by Applebee’s franchisees in the United States, two U.S. territories and 13 countries outside the United States and (ii) 1,828 restaurants operated by IHOP franchisees and area licensees in the United States, three U.S. territories and 12 countries outside the United States. Franchise operations revenue consists primarily of franchise royalty revenues, franchise advertising revenue, sales of proprietary products to franchisees (primarily pancake and waffle dry mixes for the IHOP restaurants), and franchise fees. Franchise operations expenses include advertising expenses, the cost of IHOP proprietary products, bad debt expense, franchisor contributions to marketing funds, pre-opening training expenses and other franchise-related costs. Company restaurant sales are retail sales at company-operated restaurants. Company restaurant expenses are operating expenses at company-operated restaurants and include food, labor, utilities, rent and other restaurant operating costs. Rental operations revenue includes revenue from operating leases and interest income from direct financing leases. Rental operations expenses are costs of operating leases and interest expense from capital leases on franchisee-operated restaurants. Financing revenues primarily consist of interest income from the financing of IHOP equipment leases and franchise fees, sales of equipment associated with refranchised IHOP restaurants and interest income on Applebee's notes receivable from franchisees. Financing expenses are primarily the cost of restaurant equipment associated with refranchised IHOP restaurants. Information on segments is as follows: Three months ended June 30, Six months ended June 30, 2019 2018 2019 2018 (In millions) Revenues from external customers: Franchise operations $ 162.7 $ 151.9 $ 331.6 $ 307.2 Rental operations 29.9 30.4 60.6 61.2 Company restaurants 33.7 — 69.5 — Financing operations 1.8 2.2 3.6 4.2 Total $ 228.1 $ 184.5 $ 465.3 $ 372.6 Interest expense: Rental operations $ 1.9 $ 2.3 $ 4.3 $ 4.8 Company restaurants 0.5 — 1.1 — Corporate 14.6 15.5 30.0 30.7 Total $ 17.0 $ 17.8 $ 35.4 $ 35.5 Depreciation and amortization: Franchise operations $ 2.6 $ 2.7 $ 5.1 $ 5.3 Rental operations 3.4 2.9 6.9 $ 5.8 Company restaurants 1.8 — 3.1 — Corporate 2.8 2.3 5.7 4.7 Total $ 10.6 $ 7.9 $ 20.8 $ 15.8 Gross profit, by segment: Franchise operations $ 83.8 $ 69.0 $ 172.4 $ 142.4 Rental operations 7.0 7.6 15.0 15.8 Company restaurants 2.5 — 6.7 — Financing operations 1.6 2.0 3.3 3.9 Total gross profit 94.9 78.6 197.4 162.1 Corporate and unallocated expenses, net (65.8 ) (54.0 ) (127.2 ) (114.8 ) Income before income tax provision $ 29.1 $ 24.6 $ 70.2 $ 47.3</t>
  </si>
  <si>
    <t>Net Income per Share</t>
  </si>
  <si>
    <t>Earnings Per Share [Abstract]</t>
  </si>
  <si>
    <t>Net Income per Share The computation of the Company's basic and diluted net income per share is as follows: Three months ended June 30, Six months ended June 30, 2019 2018 2019 2018 (In thousands, except per share data) Numerator for basic and diluted income per common share: Net income $ 21,390 $ 12,713 $ 53,033 $ 29,786 Less: Net income allocated to unvested participating restricted stock (719 ) (428 ) (1,827 ) (1,000 ) Net income available to common stockholders - basic 20,671 12,285 51,206 28,786 Effect of unvested participating restricted stock in two-class calculation 7 — 20 3 Net income available to common stockholders - diluted $ 20,678 $ 12,285 $ 51,226 $ 28,789 Denominator: Weighted average outstanding shares of common stock - basic 17,181 17,544 17,262 17,623 Dilutive effect of stock options 382 259 364 204 Weighted average outstanding shares of common stock - diluted 17,563 17,803 17,626 17,827 Net income per common share: Basic $ 1.20 $ 0.70 $ 2.97 $ 1.63 Diluted $ 1.18 $ 0.69 $ 2.91 $ 1.61</t>
  </si>
  <si>
    <t>Fair Value Measurements</t>
  </si>
  <si>
    <t>Fair Value Disclosures [Abstract]</t>
  </si>
  <si>
    <t>Fair Value Measurements The Company does not have a material amount of financial assets or liabilities that are required under U.S. GAAP to be measured on a recurring basis at fair value. The Company is not a party to any material derivative financial instruments. The Company does not have a material amount of non-financial assets or non-financial liabilities that are required under U.S. GAAP to be measured at fair value on a recurring basis. The Company has not elected to use the fair value measurement option, as permitted under U.S. GAAP, for any assets or liabilities for which fair value measurement is not presently required. The Company believes the fair values of cash equivalents, accounts receivable and accounts payable approximate their carrying amounts due to their short duration. The fair values of the Company's 2019 Class A-2 Notes at June 30, 2019 and the Company's 2014 Class A-2 Notes at December 31, 2018 were as follows: June 30, 2019 December 31, 2018 (In millions) Face Value of Notes $ 1,300.0 $ 1,283.8 Fair Value of Notes $ 1,322.8 $ 1,280.9 The fair values were determined based on Level 2 inputs, including information gathered from brokers who trade in the Company’s 2019 Class A-2 Notes and traded in Company's 2014 Class A-2 Notes, as well as information on notes that are similar to those of the Company.</t>
  </si>
  <si>
    <t>Commitments and Contingencies</t>
  </si>
  <si>
    <t>Commitments and Contingencies Disclosure [Abstract]</t>
  </si>
  <si>
    <t>Commitments and Contingencies Litigation, Claims and Disputes The Company is subject to various lawsuits, administrative proceedings, audits and claims arising in the ordinary course of business. Some of these lawsuits purport to be class actions and/or seek substantial damages. The Company is required under U.S. GAAP to record an accrual for litigation loss contingencies that are both probable and reasonably estimable. Legal fees and expenses associated with the defense of all of the Company's litigation are expensed as such fees and expenses are incurred. Management regularly assesses the Company's insurance coverage, analyzes litigation information with the Company's attorneys and evaluates the Company's loss experience in connection with pending legal proceedings. While the Company does not presently believe that any of the legal proceedings to which it is currently a party will ultimately have a material adverse impact on the Company, there can be no assurance that the Company will prevail in all the proceedings the Company is party to, or that the Company will not incur material losses from them. Lease Guarantees In connection with the sale of Applebee’s restaurants to franchisees, the Company has, in certain cases, guaranteed or has potential continuing liability for lease payments totaling $271.5 million as of June 30, 2019 . This amount represents the maximum potential liability for future payments under these leases. These leases have been assigned to the buyers and expire at the end of the respective lease terms, which range from 2019 through 2048 . Excluding unexercised option periods, the Company's potential liability for future payments under these leases is $42.1 million</t>
  </si>
  <si>
    <t>Restricted Cash</t>
  </si>
  <si>
    <t>Cash and Cash Equivalents [Abstract]</t>
  </si>
  <si>
    <t>Restricted Cash Current restricted cash of $34.4 million at June 30, 2019 primarily consisted of $32.4 million of funds required to be held in trust in connection with the Company's securitized debt and $1.9 million of funds from Applebee's franchisees pursuant to franchise agreements, usage of which was restricted to advertising activities. Current restricted cash of $48.5 million at December 31, 2018 primarily consisted of $42.3 million of funds required to be held in trust in connection with the Company's securitized debt and $6.2 million of funds from Applebee's franchisees pursuant to franchise agreements, usage of which was restricted to advertising activities. Non-current restricted cash of $15.7 million at June 30, 2019 and $14.7 million at December 31, 2018 represents interest reserves required to be set aside for the duration of the Company's securitized debt.</t>
  </si>
  <si>
    <t>Accounting Standards Adopted and Newly Issued Accounting Standards Not Yet Adopted (Policies)</t>
  </si>
  <si>
    <t>Fiscal Period</t>
  </si>
  <si>
    <t>The Company’s fiscal quarters end on the Sunday closest to the last day of each calendar quarter. For convenience, the fiscal quarters of each year are referred to as ending on March 31, June 30, September 30 and December 31. The first fiscal quarter of 2019 began on December 31, 2018 and ended on March 31, 2019 ; the second fiscal quarter of 2019 ended on June 30, 2019 . The first fiscal quarter of 2018 began on January 1, 2018 and ended on April 1, 2018 ; the second fiscal quarter of 2018 ended on July 1, 2018 .</t>
  </si>
  <si>
    <t>Accounting Standards Adopted in the Current Fiscal Year and Not Yet Adopted</t>
  </si>
  <si>
    <t>Accounting Standards Adopted In February 2016, the Financial Accounting Standards Board (“FASB”) issued guidance with respect to the accounting for leases, as codified in Accounting Standards Topic 842 (“ASC 842”). The guidance is intended to improve financial reporting of leasing transactions by requiring entities that lease assets to recognize assets and liabilities for the rights and obligations created by leases, as well as requiring additional disclosures related to an entity's leasing activities. The Company adopted this change in accounting principle using the modified retrospective method as of the first day of the first fiscal quarter of 2019. Accordingly, financial information for periods prior to the date of initial application has not been adjusted. The Company has elected the package of practical expedients for adoption that permitted the Company not to reassess its prior conclusions regarding lease identification, lease classification and initial direct costs. The Company did not elect to use an allowable expedient that permitted the use of hindsight in performing evaluations of its leases. Upon adoption of ASC 842, the Company recognized operating lease obligations of $453.0 million , which represented the present value of the remaining minimum lease payments, discounted using the Company's incremental borrowing rate. The Company recognized operating lease right-of-use assets of $395.6 million . The Company recognized an adjustment to retained earnings upon adoption of $5.0 million , net of tax of $1.7 million , primarily related to an impairment resulting from an unfavorable differential between lease payments to be made and sublease rentals to be received on certain leases. The remaining difference of $50.7 million between the recognized operating lease obligation and right-of-use assets related to the derecognition of certain liabilities and assets that had been recorded in accordance with U.S. GAAP that had been applied prior to the adoption of ASC 842, primarily $43.3 million of accrued rent payments. Lease-related reserves for lease incentives, closed restaurants and unfavorable leaseholds were also derecognized. The accounting for the Company's existing finance (capital) leases upon adoption of ASC 842 remained substantially unchanged. Adoption of ASC 842 had no significant impact on the Company's cash flows from operations or its results of operations and did not impact any covenant related to the Company's long-term debt. The Company implemented internal controls necessary to ensure compliance with the accounting and disclosure requirements of ASC 842. Additional new accounting guidance became effective for the Company as of the beginning of fiscal 2019 that the Company reviewed and concluded was either not applicable to its operations or had no material effect on its consolidated financial statements in the current or future fiscal years. Newly Issued Accounting Standards Not Yet Adopted In June 2016, the FASB issued new guidance on the measurement of credit losses on financial instruments. The new guidance will replace the incurred loss methodology of recognizing credit losses on financial instruments that is currently required with a methodology that estimates the expected credit loss on financial instruments and reflects the net amount expected to be collected on the financial instrument. Application of the new guidance may result in the earlier recognition of credit losses as the new methodology will require entities to consider forward-looking information in addition to historical and current information used in assessing incurred losses. The Company will be required to adopt the new guidance on a modified retrospective basis beginning with its first fiscal quarter of 2020, with early adoption permitted in its first fiscal quarter of 2019. The Company is currently evaluating the impact of the new guidance on its consolidated financial statements and related disclosures. In August 2018, the FASB issued guidance designed to improve the effectiveness of disclosures by removing, modifying and adding disclosures related to fair value measurements. The Company will be required to adopt the new guidance beginning with its first fiscal quarter of 2020; early adoption in any interim period after issuance of the new guidance is permitted. The Company is currently assessing the impact this guidance will have on its consolidated financial statements. In August 2018, the FASB issued new guidance on the accounting for implementation costs incurred in a cloud computing arrangement that is a service contract. The guidance aligns the requirements for capitalizing implementation costs incurred in a hosting arrangement that is a service contract with existing guidance for capitalizing implementation cost incurred to develop or obtain internal-use software. The guidance also provides presentation and disclosure requirements for such capitalized costs. The Company will be required to adopt the new guidance beginning with its first fiscal quarter of 2020; early adoption in any interim period after issuance of the new guidance is permitted. The Company is currently assessing the impact this guidance will have on its consolidated financial statements. The Company reviewed all other newly issued accounting pronouncements and concluded that they either are not applicable to the Company's operations or that no material effect is expected on the Company's financial statements because of future adoption.</t>
  </si>
  <si>
    <t>Revenue Disclosures (Tables)</t>
  </si>
  <si>
    <t>Schedule of Disaggregation of Revenue</t>
  </si>
  <si>
    <t>The following table disaggregates franchise revenue by major type for the three and six months ended June 30, 2019 and 2018: Three Months Ended Six Months Ended June 30, June 30, 2019 2018 2019 2018 (In thousands) Franchise Revenue: Royalties $ 75,747 $ 78,102 $ 154,382 $ 153,199 Advertising fees 71,738 58,705 144,368 122,541 Pancake and waffle dry mix sales and other 12,526 12,172 26,957 25,269 Franchise and development fees 2,657 2,962 5,887 6,245 Total franchise revenue $ 162,668 $ 151,941 $ 331,594 $ 307,254</t>
  </si>
  <si>
    <t>Schedule of Changes in Deferred Revenue</t>
  </si>
  <si>
    <t>Changes in the Company's contract liability for deferred franchise and development fees during the six months ended June 30, 2019 are as follows: Deferred Franchise Revenue (short- and long-term) (In thousands) Balance at December 31, 2018 $ 74,695 Recognized as revenue during the six months ended June 30, 2019 (5,515 ) Fees deferred during the six months ended June 30, 2019 1,366 Balance at June 30, 2019 $ 70,546</t>
  </si>
  <si>
    <t>Schedule of Remaining Performance Obligations</t>
  </si>
  <si>
    <t>The balance of deferred revenue as of June 30, 2019 is expected to be recognized as follows: (In thousands) Remainder of 2019 $ 6,582 2020 7,887 2021 7,798 2022 7,269 2023 6,693 2024 6,005 Thereafter 28,312 Total $ 70,546</t>
  </si>
  <si>
    <t>Lease Disclosures (Tables)</t>
  </si>
  <si>
    <t>Schedule of Lease Cost</t>
  </si>
  <si>
    <t>The Company's lease cost for the three and six months ended June 30, 2019 was as follows: Three months ended June 30, 2019 Six months ended June 30, 2019 Finance lease cost: (In millions) Amortization of right-of-use assets $ 1.3 $ 2.6 Interest on lease liabilities 2.0 4.1 Operating lease cost 26.8 53.2 Variable lease cost 0.6 1.3 Short-term lease cost 0.0 0.0 Sublease income (27.3 ) (55.4 ) Lease cost $ 3.4 $ 5.8</t>
  </si>
  <si>
    <t>Schedule of Operating Lease, Liability, Maturity</t>
  </si>
  <si>
    <t>Future minimum lease payments under noncancelable leases as lessee as of June 30, 2019 were as follows: Finance Leases Operating Leases (In millions) 2019 (remaining six months) $ 10.3 $ 46.2 2020 20.1 94.6 2021 16.5 77.8 2022 14.7 70.0 2023 11.6 57.5 Thereafter 65.0 217.7 Total minimum lease payments 138.2 563.8 Less: interest/imputed interest (41.0 ) (117.0 ) Total obligations 97.2 446.8 Less: current portion (12.9 ) (67.7 ) Long-term lease obligations $ 84.3 $ 379.1</t>
  </si>
  <si>
    <t>Schedule of Finance Lease, Liability, Maturity</t>
  </si>
  <si>
    <t>Leases, Supplemental Cash Flow Information</t>
  </si>
  <si>
    <t>During the three and six months ended June 30, 2019, the Company made the following payments for leases: Three months ended June 30, 2019 Six months ended June 30, 2019 (In millions) Principal payments on finance lease obligations $ 3.5 $ 7.0 Interest payments on finance lease obligations $ 2.0 $ 4.1 Payments on operating leases $ 22.8 $ 45.8 Variable lease payments $ 0.6 $ 1.5</t>
  </si>
  <si>
    <t>Schedule of Operating Lease, Lease Income</t>
  </si>
  <si>
    <t>The Company's income from operating leases for the three and six months ended June 30, 2019 was as follows: Three months ended June 30, 2019 Six months ended June 30, 2019 (In millions) Minimum lease payments $ 25.4 $ 51.1 Variable lease income 2.8 6.0 Total operating lease income $ 28.2 $ 57.1</t>
  </si>
  <si>
    <t>Schedule of Lessor, Operating Lease, Payments to be Received, Maturity</t>
  </si>
  <si>
    <t>Future minimum payments to be received as lessor under noncancelable operating leases as of June 30, 2019 were as follows: (In millions) 2019 (remaining six months) $ 53.1 2020 107.3 2021 101.5 2022 98.4 2023 94.0 Thereafter 289.6 Total minimum rents receivable 743.9</t>
  </si>
  <si>
    <t>Schedule of Direct Financing Lease, Lease Income</t>
  </si>
  <si>
    <t>The Company's income from direct financing leases for the three and six months ended June 30, 2019 was as follows: Three months ended June 30, 2019 Six months ended June 30, 2019 (In millions) Interest income $ 1.3 $ 2.7 Variable lease income 0.3 0.7 Total operating lease income $ 1.6 $ 3.4</t>
  </si>
  <si>
    <t>Schedule of Lessor, Direct Financing Leases, Maturity</t>
  </si>
  <si>
    <t>Future minimum payments to be received as lessor under noncancelable direct financing leases as of June 30, 2019 were as follows: (In millions) 2019 (remaining six months) $ 7.9 2020 14.7 2021 11.6 2022 8.2 2023 3.6 Thereafter 3.8 Total minimum rents receivable 49.8 Less: unearned income (10.0 ) Total net investment in direct financing leases 39.8 Less: current portion (11.2 ) Long-term investment in direct financing leases $ 28.6</t>
  </si>
  <si>
    <t>Long-Term Debt (Tables)</t>
  </si>
  <si>
    <t>Schedule of debt</t>
  </si>
  <si>
    <t>At June 30, 2019 and December 31, 2018, long-term debt consisted of the following: June 30, 2019 December 31, 2018 (In millions) Series 2019-1 4.194% Fixed Rate Senior Secured Notes, Class A-2-I $ 700.0 $ — Series 2019-1 4.723% Fixed Rate Senior Secured Notes, Class A-2-II 600.0 — Series 2014-1 4.277% Fixed Rate Senior Secured Notes, Class A-2 — 1,283.8 Series 2018-1 Variable Funding Senior Notes Class A-1, variable interest rate of 4.93% at December 31, 2018 — 25.0 Class A-2-I and A-2-II (2019) and Class A-2 (2018) Note debt issuance costs (12.8 ) (9.7 ) Long-term debt, net of debt issuance costs 1,287.2 1,299.1 Current portion of long-term debt — (25.0 ) Long-term debt $ 1,287.2 $ 1,274.1</t>
  </si>
  <si>
    <t>Stockholders' Deficit (Tables)</t>
  </si>
  <si>
    <t>Dividends Declared</t>
  </si>
  <si>
    <t>Dividends declared and paid per share for the three and six months ended June 30, 2019 and 2018 were as follows: Three months ended June 30, Six months ended June 30, 2019 2018 2019 2018 Dividends declared per common share $ 0.69 $ 0.63 $ 1.38 $ 1.26 Dividends paid per common share $ 0.69 $ 0.63 $ 1.32 $ 1.60</t>
  </si>
  <si>
    <t>Class of Treasury Stock</t>
  </si>
  <si>
    <t>A summary of shares repurchased under the 2019 Repurchase Program and the 2015 Repurchase Program, during the three and six months ended June 30, 2019 and cumulatively, is as follows: Shares Cost of shares (In millions) 2019 Repurchase Program: Repurchased during the three months ended June 30, 2019 392,132 $ 35.3 Repurchased during the six months ended June 30, 2019 432,949 $ 39.0 Cumulative (life-of-program) repurchases 432,949 $ 39.0 Remaining dollar value of shares that may be repurchased n/a $ 161.0 2015 Repurchase Program: Repurchased during the three months ended June 30, 2019 — $ — Repurchased during the six months ended June 30, 2019 110,499 $ 8.4 Cumulative (life-of-program) repurchases 1,589,995 $ 126.2 Remaining dollar value of shares that may be repurchased n/a n/a</t>
  </si>
  <si>
    <t>Stock-Based Compensation (Tables)</t>
  </si>
  <si>
    <t>Components of the Company’s stock-based compensation expense</t>
  </si>
  <si>
    <t>The following table summarizes the components of stock-based compensation expense included in general and administrative expenses in the Consolidated Statements of Comprehensive Income: Three months ended June 30, Six months ended June 30, 2019 2018 2019 2018 (In millions) Total stock-based compensation expense: Equity classified awards expense $ 1.8 $ 2.3 $ 5.9 $ 5.7 Liability classified awards expense 1.4 0.4 2.4 0.9 Total pre-tax stock-based compensation expense 3.2 2.7 8.3 6.6 Book income tax benefit (0.9 ) (0.7 ) (2.2 ) (1.7 ) Total stock-based compensation expense, net of tax $ 2.3 $ 2.0 $ 6.1 $ 4.9</t>
  </si>
  <si>
    <t>Schedule of stock option valuation assumptions</t>
  </si>
  <si>
    <t>The following summarizes the assumptions used in the Black-Scholes model: Risk-free interest rate 2.5 % Weighted average historical volatility 30.3 % Dividend yield 2.8 % Expected years until exercise 4.7 Weighted average fair value of options granted $21.93</t>
  </si>
  <si>
    <t>Schedule of stock option activity</t>
  </si>
  <si>
    <t xml:space="preserve"> Stock option balances at June 30, 2019 , and activity for the six months ended June 30, 2019 were as follows: Shares Weighted Average Exercise Price Weighted Average Remaining Contractual Term (in Years) Aggregate Intrinsic Value (in Millions) Outstanding at December 31, 2018 1,439,708 $ 63.21 Granted 132,832 98.97 Exercised (118,991 ) 58.32 Forfeited (77,952 ) 69.54 Outstanding at June 30, 2019 1,375,597 66.72 6.0 $ 41.3 Vested at June 30, 2019 and Expected to Vest 1,263,536 67.54 5.7 $ 36.9 Exercisable at June 30, 2019 684,738 $ 75.93 3.4 $ 14.7</t>
  </si>
  <si>
    <t>Schedule of restricted stock unit activity</t>
  </si>
  <si>
    <t>Outstanding balances as of June 30, 2019 , and activity related to restricted stock and restricted stock units for the six months ended June 30, 2019 were as follows: Restricted Stock Weighted Average Grant Date Fair Value Stock-Settled Restricted Stock Units Weighted Average Grant Date Fair Value Outstanding at December 31, 2018 267,242 $ 63.97 374,529 $ 31.05 Granted 68,376 97.74 16,232 98.97 Released (58,885 ) 81.19 (12,293 ) 90.34 Forfeited (23,437 ) 66.50 (27,802 ) 34.53 Outstanding at June 30, 2019 253,296 $ 68.84 350,666 $ 30.66</t>
  </si>
  <si>
    <t>Disclosure of Share-based Compensation Arrangements by Share-based Payment Award [Table Text Block]</t>
  </si>
  <si>
    <t>The Company has granted cash-settled restricted stock units to certain employees. These instruments are recorded as liabilities at fair value as of the respective period end. Cash-Settled Restricted Stock Units Weighted Average Grant Date Fair Value Outstanding at December 31, 2018 53,766 $ 94.45 Granted 20,249 96.12 Released (317 ) 82.16 Forfeited (4,054 ) 98.35 Outstanding at June 30, 2019 69,644 $ 98.59</t>
  </si>
  <si>
    <t>Segments (Tables)</t>
  </si>
  <si>
    <t>Schedule of segment reporting information by segment</t>
  </si>
  <si>
    <t>Information on segments is as follows: Three months ended June 30, Six months ended June 30, 2019 2018 2019 2018 (In millions) Revenues from external customers: Franchise operations $ 162.7 $ 151.9 $ 331.6 $ 307.2 Rental operations 29.9 30.4 60.6 61.2 Company restaurants 33.7 — 69.5 — Financing operations 1.8 2.2 3.6 4.2 Total $ 228.1 $ 184.5 $ 465.3 $ 372.6 Interest expense: Rental operations $ 1.9 $ 2.3 $ 4.3 $ 4.8 Company restaurants 0.5 — 1.1 — Corporate 14.6 15.5 30.0 30.7 Total $ 17.0 $ 17.8 $ 35.4 $ 35.5 Depreciation and amortization: Franchise operations $ 2.6 $ 2.7 $ 5.1 $ 5.3 Rental operations 3.4 2.9 6.9 $ 5.8 Company restaurants 1.8 — 3.1 — Corporate 2.8 2.3 5.7 4.7 Total $ 10.6 $ 7.9 $ 20.8 $ 15.8 Gross profit, by segment: Franchise operations $ 83.8 $ 69.0 $ 172.4 $ 142.4 Rental operations 7.0 7.6 15.0 15.8 Company restaurants 2.5 — 6.7 — Financing operations 1.6 2.0 3.3 3.9 Total gross profit 94.9 78.6 197.4 162.1 Corporate and unallocated expenses, net (65.8 ) (54.0 ) (127.2 ) (114.8 ) Income before income tax provision $ 29.1 $ 24.6 $ 70.2 $ 47.3</t>
  </si>
  <si>
    <t>Net Income per Share (Tables)</t>
  </si>
  <si>
    <t>Computation of the Company’s basic and diluted net income per share</t>
  </si>
  <si>
    <t>The computation of the Company's basic and diluted net income per share is as follows: Three months ended June 30, Six months ended June 30, 2019 2018 2019 2018 (In thousands, except per share data) Numerator for basic and diluted income per common share: Net income $ 21,390 $ 12,713 $ 53,033 $ 29,786 Less: Net income allocated to unvested participating restricted stock (719 ) (428 ) (1,827 ) (1,000 ) Net income available to common stockholders - basic 20,671 12,285 51,206 28,786 Effect of unvested participating restricted stock in two-class calculation 7 — 20 3 Net income available to common stockholders - diluted $ 20,678 $ 12,285 $ 51,226 $ 28,789 Denominator: Weighted average outstanding shares of common stock - basic 17,181 17,544 17,262 17,623 Dilutive effect of stock options 382 259 364 204 Weighted average outstanding shares of common stock - diluted 17,563 17,803 17,626 17,827 Net income per common share: Basic $ 1.20 $ 0.70 $ 2.97 $ 1.63 Diluted $ 1.18 $ 0.69 $ 2.91 $ 1.61</t>
  </si>
  <si>
    <t>Fair Value Measurements (Tables)</t>
  </si>
  <si>
    <t>Fair Value of non-current financial liabilities</t>
  </si>
  <si>
    <t xml:space="preserve">The fair values of the Company's 2019 Class A-2 Notes at June 30, 2019 and the Company's 2014 Class A-2 Notes at December 31, 2018 were as follows: June 30, 2019 December 31, 2018 (In millions) Face Value of Notes $ 1,300.0 $ 1,283.8 Fair Value of Notes $ 1,322.8 $ 1,280.9 </t>
  </si>
  <si>
    <t>Accounting Standards Adopted and Newly Issued Accounting Standards Not Yet Adopted - Narrative (Details) - USD ($) $ in Thousands</t>
  </si>
  <si>
    <t>Jan. 01, 2019</t>
  </si>
  <si>
    <t>New Accounting Pronouncements or Change in Accounting Principle [Line Items]</t>
  </si>
  <si>
    <t>Operating lease obligations</t>
  </si>
  <si>
    <t>Adoption of ASC 842 (Note 3)</t>
  </si>
  <si>
    <t>Accounting Standards Update 2016-02</t>
  </si>
  <si>
    <t>Derecognition of certain liabilities and assets</t>
  </si>
  <si>
    <t>Accrued rent</t>
  </si>
  <si>
    <t>Accounting Standards Update 2016-02 | Retained Earnings</t>
  </si>
  <si>
    <t>Revenue Disclosures - Disaggregation of Franchise Revenue by Major Type (Details) - USD ($) $ in Thousands</t>
  </si>
  <si>
    <t>Disaggregation of Revenue [Line Items]</t>
  </si>
  <si>
    <t>Total franchise revenue</t>
  </si>
  <si>
    <t>Royalties</t>
  </si>
  <si>
    <t>Pancake and waffle dry mix sales and other</t>
  </si>
  <si>
    <t>Franchise and development fees</t>
  </si>
  <si>
    <t>Revenue Disclosures - Changes in the Company's contract liability for deferred franchise and development fees (Details) $ in Thousands</t>
  </si>
  <si>
    <t>Jun. 30, 2019USD ($)</t>
  </si>
  <si>
    <t>Change in Contract with Customer, Liability [Roll Forward]</t>
  </si>
  <si>
    <t>Balance at December 31, 2018</t>
  </si>
  <si>
    <t>Recognized as revenue during the six months ended June 30, 2019</t>
  </si>
  <si>
    <t>Fees deferred during the six months ended June 30, 2019</t>
  </si>
  <si>
    <t>Balance at June 30, 2019</t>
  </si>
  <si>
    <t>Revenue Disclosures - (Details) - Receivables From Franchise Revenue Transactions - USD ($) $ in Millions</t>
  </si>
  <si>
    <t>Accounts, Notes, Loans and Financing Receivable [Line Items]</t>
  </si>
  <si>
    <t>Billed and unbilled receivables</t>
  </si>
  <si>
    <t>Billed and unbilled receivables, accumulated allowance for credit loss</t>
  </si>
  <si>
    <t>Revenue Disclosures - Deferred revenue expected to be recognized (Details) $ in Thousands</t>
  </si>
  <si>
    <t>Performance obligations expected to be satisfied</t>
  </si>
  <si>
    <t>Revenue, Remaining Performance Obligation, Expected Timing of Satisfaction, Start Date [Axis]: 2019-07-01</t>
  </si>
  <si>
    <t>Revenue, Remaining Performance Obligation, Expected Timing of Satisfaction [Line Items]</t>
  </si>
  <si>
    <t>Performance obligations expected to be satisfied, expected timing</t>
  </si>
  <si>
    <t>6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Lease Disclosures (Details)</t>
  </si>
  <si>
    <t>Jun. 30, 2019propertiesreal_propertyrestaurant_concept</t>
  </si>
  <si>
    <t>Lessee, Lease, Description [Line Items]</t>
  </si>
  <si>
    <t>Number of company-operated restaurants located on leased real estate properties | properties</t>
  </si>
  <si>
    <t>Lessee, operating lease, renewal term</t>
  </si>
  <si>
    <t>5 years</t>
  </si>
  <si>
    <t>Lessor, number of leases requiring additional rent payments based on a percentage of restaurant sales | real_property</t>
  </si>
  <si>
    <t>Lessee, number of leases requiring additional rent payments based on a percentage of restaurant sales | real_property</t>
  </si>
  <si>
    <t>Finance lease, weighted average remaining lease term</t>
  </si>
  <si>
    <t>8 years 7 months 6 days</t>
  </si>
  <si>
    <t>Operating lease, weighted average remaining lease term</t>
  </si>
  <si>
    <t>7 years 10 months 24 days</t>
  </si>
  <si>
    <t>Finance lease, weighted average discount rate, percent</t>
  </si>
  <si>
    <t>10.40%</t>
  </si>
  <si>
    <t>Operating lease, weighted average discount rate, percent</t>
  </si>
  <si>
    <t>5.80%</t>
  </si>
  <si>
    <t>IHOP</t>
  </si>
  <si>
    <t>Number of franchisee-operated restaurants</t>
  </si>
  <si>
    <t>Number of properties leased</t>
  </si>
  <si>
    <t>Applebee's</t>
  </si>
  <si>
    <t>Minimum | IHOP</t>
  </si>
  <si>
    <t>Lessee, operating lease, term of contract</t>
  </si>
  <si>
    <t>20 years</t>
  </si>
  <si>
    <t>Maximum | IHOP</t>
  </si>
  <si>
    <t>25 years</t>
  </si>
  <si>
    <t>Lease Disclosures Components of Lease Cost (Details) - USD ($) $ in Millions</t>
  </si>
  <si>
    <t>Finance lease cost:</t>
  </si>
  <si>
    <t>Amortization of right-of-use assets</t>
  </si>
  <si>
    <t>Interest on lease liabilities</t>
  </si>
  <si>
    <t>Operating lease cost</t>
  </si>
  <si>
    <t>Variable lease cost</t>
  </si>
  <si>
    <t>Short-term lease cost</t>
  </si>
  <si>
    <t>Sublease income</t>
  </si>
  <si>
    <t>Lease cost</t>
  </si>
  <si>
    <t>Lease Disclosures Future minimum lease payments under noncancelable leases as lessee (Details) $ in Thousands</t>
  </si>
  <si>
    <t>Finance Leases</t>
  </si>
  <si>
    <t>2019 (remaining six months)</t>
  </si>
  <si>
    <t>2020</t>
  </si>
  <si>
    <t>2021</t>
  </si>
  <si>
    <t>2022</t>
  </si>
  <si>
    <t>2023</t>
  </si>
  <si>
    <t>Thereafter</t>
  </si>
  <si>
    <t>Total minimum lease payments</t>
  </si>
  <si>
    <t>Less: interest/imputed interest</t>
  </si>
  <si>
    <t>Total obligations</t>
  </si>
  <si>
    <t>Less: current portion</t>
  </si>
  <si>
    <t>Long-term lease obligations</t>
  </si>
  <si>
    <t>Operating Leases</t>
  </si>
  <si>
    <t>Lease Disclosures Payment for Leases (Details) - USD ($) $ in Millions</t>
  </si>
  <si>
    <t>Interest payments on finance lease obligations</t>
  </si>
  <si>
    <t>Payments on operating leases</t>
  </si>
  <si>
    <t>Variable lease payments</t>
  </si>
  <si>
    <t>Lease Disclosures Components of Lease Income (Details) - USD ($) $ in Millions</t>
  </si>
  <si>
    <t>Minimum lease payments</t>
  </si>
  <si>
    <t>Variable lease income</t>
  </si>
  <si>
    <t>Total operating lease income</t>
  </si>
  <si>
    <t>Lease Disclosures Future minimum payments to be received as lessor under noncancelable operating leases (Details) $ in Millions</t>
  </si>
  <si>
    <t>Total minimum rents receivable</t>
  </si>
  <si>
    <t>Lease Disclosures Schedule of income from direct financing leases (Details) - USD ($) $ in Millions</t>
  </si>
  <si>
    <t>Interest income</t>
  </si>
  <si>
    <t>Lease Disclosures Future minimum payments to be received as lessor under noncancelable direct financing leases (Details) $ in Millions</t>
  </si>
  <si>
    <t>Less: unearned income</t>
  </si>
  <si>
    <t>Total net investment in direct financing leases</t>
  </si>
  <si>
    <t>Long-term investment in direct financing leases</t>
  </si>
  <si>
    <t>Long-Term Debt (Schedule of Debt) (Details) - USD ($) $ in Thousands</t>
  </si>
  <si>
    <t>Debt Instrument [Line Items]</t>
  </si>
  <si>
    <t>Class A-2-I and A-2-II (2019) and Class A-2 (2018) Note debt issuance costs</t>
  </si>
  <si>
    <t>Long-term debt, net of debt issuance costs</t>
  </si>
  <si>
    <t>Current portion of long-term debt</t>
  </si>
  <si>
    <t>Series 2019-1 4.194% Fixed Rate Senior Secured Notes, Class A-2-I</t>
  </si>
  <si>
    <t>Debt interest rate (percent)</t>
  </si>
  <si>
    <t>4.194%</t>
  </si>
  <si>
    <t>Senior notes</t>
  </si>
  <si>
    <t>Series 2019-1 4.723% Fixed Rate Senior Secured Notes, Class A-2-II</t>
  </si>
  <si>
    <t>4.723%</t>
  </si>
  <si>
    <t>Series 2014-1 4.277% Fixed Rate Senior Secured Notes, Class A-2</t>
  </si>
  <si>
    <t>4.277%</t>
  </si>
  <si>
    <t>Series 2019-1 Variable Funding Senior Notes Class A-1, variable interest rate of ___% at June 30, 2019</t>
  </si>
  <si>
    <t>Series 2018-1 Variable Funding Senior Notes Class A-1, variable interest rate of 4.93% at December 31, 2018</t>
  </si>
  <si>
    <t>4.93%</t>
  </si>
  <si>
    <t>Long-Term Debt - Narrative (Details) - USD ($)</t>
  </si>
  <si>
    <t>1 Months Ended</t>
  </si>
  <si>
    <t>Jun. 30, 2026</t>
  </si>
  <si>
    <t>Jun. 05, 2019</t>
  </si>
  <si>
    <t>DSCR less than 1.20x - Rapid Amortization Event</t>
  </si>
  <si>
    <t>120.00%</t>
  </si>
  <si>
    <t>Interest-only DSCR less than 1.20x - Manager Termination Event</t>
  </si>
  <si>
    <t>Interest-only DSCR less than 1.10x - Default Event</t>
  </si>
  <si>
    <t>110.00%</t>
  </si>
  <si>
    <t>Debt issuance costs, gross</t>
  </si>
  <si>
    <t>Amortization of debt issuance costs</t>
  </si>
  <si>
    <t>Unamortized debt issuance costs</t>
  </si>
  <si>
    <t>Incurred cost</t>
  </si>
  <si>
    <t>Debt service coverage ratio</t>
  </si>
  <si>
    <t>540000.00%</t>
  </si>
  <si>
    <t>Eurodollar [Member] | Letter of Credit [Member]</t>
  </si>
  <si>
    <t>Basis spread on variable rate</t>
  </si>
  <si>
    <t>1.00%</t>
  </si>
  <si>
    <t>Base Rate [Member] | Letter of Credit [Member]</t>
  </si>
  <si>
    <t>1.15%</t>
  </si>
  <si>
    <t>Federal Funds Rate [Member] | Letter of Credit [Member]</t>
  </si>
  <si>
    <t>0.50%</t>
  </si>
  <si>
    <t>Maximum</t>
  </si>
  <si>
    <t>DSCR less than 1.75x - Cash Flow Sweeping Event</t>
  </si>
  <si>
    <t>175.00%</t>
  </si>
  <si>
    <t>Debt instrument, face amount</t>
  </si>
  <si>
    <t>Ratio of indebtedness to net capital</t>
  </si>
  <si>
    <t>460000.00%</t>
  </si>
  <si>
    <t>Make-whole premium</t>
  </si>
  <si>
    <t>Series 2019-1 4.194% Fixed Rate Senior Secured Notes, Class A-2-I | Forecast [Member]</t>
  </si>
  <si>
    <t>Additional interest on fixed rate</t>
  </si>
  <si>
    <t>5.00%</t>
  </si>
  <si>
    <t>Debt instrument, term</t>
  </si>
  <si>
    <t>10 years</t>
  </si>
  <si>
    <t>Series 2019-1 4.194% Fixed Rate Senior Secured Notes, Class A-2-I | Ten Year United States Treasury Bill Rate [Member] | Forecast [Member]</t>
  </si>
  <si>
    <t>2.15%</t>
  </si>
  <si>
    <t>Series 2019-1 4.194% Fixed Rate Senior Secured Notes, Class A-2-I | Maximum</t>
  </si>
  <si>
    <t>525.00%</t>
  </si>
  <si>
    <t>Series 2019-1 4.723% Fixed Rate Senior Secured Notes, Class A-2-II | Ten Year United States Treasury Bill Rate [Member] | Forecast [Member]</t>
  </si>
  <si>
    <t>2.64%</t>
  </si>
  <si>
    <t>Series 2019-1 Variable Funding Senior Notes Class A-1, variable interest rate of ___% at June 30, 2019 | Revolving Credit Facility [Member]</t>
  </si>
  <si>
    <t>Line of credit facility, maximum borrowing capacity</t>
  </si>
  <si>
    <t>Series 2019-1 Variable Funding Senior Notes Class A-1, variable interest rate of ___% at June 30, 2019 | Letter of Credit [Member]</t>
  </si>
  <si>
    <t>Series 2019-1 Variable Funding Senior Notes Class A-1, variable interest rate of ___% at June 30, 2019 | Eurodollar [Member] | Revolving Credit Facility [Member]</t>
  </si>
  <si>
    <t>Repayments of debt</t>
  </si>
  <si>
    <t>Line of credit facility, current borrowing capacity</t>
  </si>
  <si>
    <t>Repayments of notes payable</t>
  </si>
  <si>
    <t>Line of credit facility, amount outstanding</t>
  </si>
  <si>
    <t>Debt, weighted average interest rate</t>
  </si>
  <si>
    <t>4.88%</t>
  </si>
  <si>
    <t>Series 2018-1 Variable Funding Senior Notes Class A-1, variable interest rate of 4.93% at December 31, 2018 | Letter of Credit [Member]</t>
  </si>
  <si>
    <t>Debt instrument, collateral amount</t>
  </si>
  <si>
    <t>Stockholders' Deficit - Narrative (Details) - USD ($)</t>
  </si>
  <si>
    <t>Jul. 12, 2019</t>
  </si>
  <si>
    <t>Apr. 05, 2019</t>
  </si>
  <si>
    <t>Jan. 31, 2019</t>
  </si>
  <si>
    <t>Mar. 31, 2019</t>
  </si>
  <si>
    <t>Feb. 20, 2019</t>
  </si>
  <si>
    <t>Oct. 31, 2015</t>
  </si>
  <si>
    <t>Equity, Class of Treasury Stock [Line Items]</t>
  </si>
  <si>
    <t>Dividends declared per common share (USD per share)</t>
  </si>
  <si>
    <t>Dividends paid per common share (USD per share)</t>
  </si>
  <si>
    <t>Treasury stock reissued (shares)</t>
  </si>
  <si>
    <t>2019 Repurchase Program</t>
  </si>
  <si>
    <t>Stock repurchase program, authorized amount</t>
  </si>
  <si>
    <t>October 2015 Share Repurchase Program</t>
  </si>
  <si>
    <t>Subsequent Event [Member]</t>
  </si>
  <si>
    <t>Stockholders' Deficit - Dividends declared and paid per share (Details) - $ / shares</t>
  </si>
  <si>
    <t>Stockholders' Deficit - Share Repurchases (Details) - USD ($) $ in Thousands</t>
  </si>
  <si>
    <t>Class of Stock [Line Items]</t>
  </si>
  <si>
    <t>Stock repurchased during period, value</t>
  </si>
  <si>
    <t>Stock repurchased during period (in shares)</t>
  </si>
  <si>
    <t>Cumulative amount of shares repurchased (in shares)</t>
  </si>
  <si>
    <t>Cumulative payments for repurchase of common stock</t>
  </si>
  <si>
    <t>Remaining dollar value of shares that may be repurchased</t>
  </si>
  <si>
    <t>Income Taxes - Narrative (Details) - USD ($) $ in Millions</t>
  </si>
  <si>
    <t>Effective income tax rate (percent)</t>
  </si>
  <si>
    <t>24.50%</t>
  </si>
  <si>
    <t>37.00%</t>
  </si>
  <si>
    <t>Gross unrecognized tax benefit</t>
  </si>
  <si>
    <t>Expected change in unrecognized tax benefits</t>
  </si>
  <si>
    <t>Accrued interest on income taxes</t>
  </si>
  <si>
    <t>Accrued penalties on income taxes, less than</t>
  </si>
  <si>
    <t>Internal Revenue Service (IRS)</t>
  </si>
  <si>
    <t>Income Tax Examination [Line Items]</t>
  </si>
  <si>
    <t>Proceeds from income tax refunds</t>
  </si>
  <si>
    <t>Stock-Based Compensation (Components of Stock-Based Compensation Expense) (Details) - USD ($) $ in Millions</t>
  </si>
  <si>
    <t>Equity classified awards expense</t>
  </si>
  <si>
    <t>Liability classified awards expense</t>
  </si>
  <si>
    <t>Total pre-tax stock-based compensation expense</t>
  </si>
  <si>
    <t>Book income tax benefit</t>
  </si>
  <si>
    <t>Total stock-based compensation expense, net of tax</t>
  </si>
  <si>
    <t>Stock-Based Compensation - Narrative (Details) - USD ($) $ in Thousands</t>
  </si>
  <si>
    <t>Share-based Compensation Arrangement by Share-based Payment Award [Line Items]</t>
  </si>
  <si>
    <t>Grants in period (in shares)</t>
  </si>
  <si>
    <t>Share-based compensation expense</t>
  </si>
  <si>
    <t>Restricted Stock Units (RSUs)</t>
  </si>
  <si>
    <t>Total compensation cost not yet recognized</t>
  </si>
  <si>
    <t>Total compensation cost not yet recognized, period for recognition (in years)</t>
  </si>
  <si>
    <t>1 year 7 months 6 days</t>
  </si>
  <si>
    <t>Stock Options</t>
  </si>
  <si>
    <t>Cash-settled Restricted Stock Units</t>
  </si>
  <si>
    <t>LTIP</t>
  </si>
  <si>
    <t>Award vesting period (in years)</t>
  </si>
  <si>
    <t>3 years</t>
  </si>
  <si>
    <t>LTIP | Minimum</t>
  </si>
  <si>
    <t>Multiplier for target award based on total shareholder return on common stock (percent)</t>
  </si>
  <si>
    <t>0.00%</t>
  </si>
  <si>
    <t>LTIP | Maximum</t>
  </si>
  <si>
    <t>200.00%</t>
  </si>
  <si>
    <t>Stock-Based Compensation (Options Value Assumptions) (Details) - Stock Options</t>
  </si>
  <si>
    <t>Jun. 30, 2019$ / shares</t>
  </si>
  <si>
    <t>Risk-free interest rate (percent)</t>
  </si>
  <si>
    <t>2.50%</t>
  </si>
  <si>
    <t>Weighted average historical volatility (percent)</t>
  </si>
  <si>
    <t>30.30%</t>
  </si>
  <si>
    <t>Dividend yield (percent)</t>
  </si>
  <si>
    <t>2.80%</t>
  </si>
  <si>
    <t>Expected years until exercise (years)</t>
  </si>
  <si>
    <t>4 years 8 months 12 days</t>
  </si>
  <si>
    <t>Weighted average fair value of options granted (USD per share)</t>
  </si>
  <si>
    <t>Stock-Based Compensation (Stock Option Activity) (Details) - Stock Options $ / shares in Units, $ in Millions</t>
  </si>
  <si>
    <t>Jun. 30, 2019USD ($)$ / sharesshares</t>
  </si>
  <si>
    <t>Shares</t>
  </si>
  <si>
    <t>Options, outstanding, beginning of period (in shares) | shares</t>
  </si>
  <si>
    <t>Options, granted (in shares) | shares</t>
  </si>
  <si>
    <t>Options, exercised (in shares) | shares</t>
  </si>
  <si>
    <t>Options, forfeited (in shares) | shares</t>
  </si>
  <si>
    <t>Options, outstanding, end of period (in shares) | shares</t>
  </si>
  <si>
    <t>Options, vested and expected to vest (in shares) | shares</t>
  </si>
  <si>
    <t>Options, exercisable (in shares) | shares</t>
  </si>
  <si>
    <t>Weighted Average Exercise Price</t>
  </si>
  <si>
    <t>Weighted average exercise price, beginning of period (per share) | $ / shares</t>
  </si>
  <si>
    <t>Weighted average exercise price, granted (per share) | $ / shares</t>
  </si>
  <si>
    <t>Weighted average exercise price, exercised (per share) | $ / shares</t>
  </si>
  <si>
    <t>Weighted average exercise price, forfeited (per share) | $ / shares</t>
  </si>
  <si>
    <t>Weighted average exercise price, end of period (per share) | $ / shares</t>
  </si>
  <si>
    <t>Weighted average exercise price, vested and expected to vest (per share) | $ / shares</t>
  </si>
  <si>
    <t>Weighted average exercise price, exercisable (per share) | $ / shares</t>
  </si>
  <si>
    <t>Weighted average remaining contractual term (in years)</t>
  </si>
  <si>
    <t>6 years</t>
  </si>
  <si>
    <t>Weighted average remaining contractual term, vested and expected to vest (in years)</t>
  </si>
  <si>
    <t>5 years 8 months 12 days</t>
  </si>
  <si>
    <t>Weighted average remaining contractual term, exercisable (in years)</t>
  </si>
  <si>
    <t>3 years 4 months 24 days</t>
  </si>
  <si>
    <t>Options, outstanding, intrinsic value | $</t>
  </si>
  <si>
    <t>Options, vested and expected to vest, intrinsic value | $</t>
  </si>
  <si>
    <t>Options, vested and expected to vest, exercisable | $</t>
  </si>
  <si>
    <t>Stock-Based Compensation (Restricted Stock) (Details)</t>
  </si>
  <si>
    <t>Jun. 30, 2019$ / sharesshares</t>
  </si>
  <si>
    <t>Restricted Stock</t>
  </si>
  <si>
    <t>Share-based Compensation Arrangement by Share-based Payment Award, Equity Instruments Other than Options, Nonvested [Roll Forward]</t>
  </si>
  <si>
    <t>Restricted stock, beginning of period (in shares) | shares</t>
  </si>
  <si>
    <t>Restricted stock, granted (in shares) | shares</t>
  </si>
  <si>
    <t>Restricted stock, released (in shares) | shares</t>
  </si>
  <si>
    <t>Restricted stock, forfeited (in shares) | shares</t>
  </si>
  <si>
    <t>Restricted stock, end of period (in shares) | shares</t>
  </si>
  <si>
    <t>Share-based Compensation Arrangement by Share-based Payment Award, Equity Instruments Other than Options, Nonvested, Weighted Average Grant Date Fair Value [Roll Forward]</t>
  </si>
  <si>
    <t>Weighted average grant date fair value, beginning balance (per share) | $ / shares</t>
  </si>
  <si>
    <t>Weighted average grant date fair value, granted (per share) | $ / shares</t>
  </si>
  <si>
    <t>Weighted average grant date fair value, released (per share) | $ / shares</t>
  </si>
  <si>
    <t>Weighted average grant date fair value, forfeited (per share) | $ / shares</t>
  </si>
  <si>
    <t>Weighted average grant date fair value, ending balance (per share) | $ / shares</t>
  </si>
  <si>
    <t>Stock-Based Compensation (Liability Classified Awards - Cash-settled Restricted Stock Units) (Details) - Cash-settled Restricted Stock Units</t>
  </si>
  <si>
    <t>Weighted average fair value of restricted stock units granted (USD per share) | $ / shares</t>
  </si>
  <si>
    <t>Weighted average fair value of restricted stock units released (in USD per share) | $ / shares</t>
  </si>
  <si>
    <t>Segments - Narrative (Details)</t>
  </si>
  <si>
    <t>Jun. 30, 2019CountryTerritoryRestaurantsegment</t>
  </si>
  <si>
    <t>Franchisor Disclosure [Line Items]</t>
  </si>
  <si>
    <t>Number of segments (segment) | segment</t>
  </si>
  <si>
    <t>Number of territories in which entity operates (territory) | Territory</t>
  </si>
  <si>
    <t>Number of countries in which entity operates (country) | Country</t>
  </si>
  <si>
    <t>Franchised Units | Applebee's</t>
  </si>
  <si>
    <t>Number of restaurants (restaurant) | Restaurant</t>
  </si>
  <si>
    <t>Franchised Units | IHOP</t>
  </si>
  <si>
    <t>Segments - Schedule of Segment Reporting Information by Segment (Details) - USD ($) $ in Thousands</t>
  </si>
  <si>
    <t>Segment Reporting Information [Line Items]</t>
  </si>
  <si>
    <t>Interest expense</t>
  </si>
  <si>
    <t>Segment profit</t>
  </si>
  <si>
    <t>Operating Segments</t>
  </si>
  <si>
    <t>Corporate and unallocated expenses, net</t>
  </si>
  <si>
    <t>Franchise operations | Operating Segments</t>
  </si>
  <si>
    <t>Rental operations | Operating Segments</t>
  </si>
  <si>
    <t>Company restaurants | Operating Segments</t>
  </si>
  <si>
    <t>Financing operations | Operating Segments</t>
  </si>
  <si>
    <t>Corporate</t>
  </si>
  <si>
    <t>Franchise revenues | Franchise operations | Operating Segments</t>
  </si>
  <si>
    <t>Company restaurant sales | Company restaurants | Operating Segments</t>
  </si>
  <si>
    <t>Financing revenues | Financing operations | Operating Segments</t>
  </si>
  <si>
    <t>Net Income per Share - Computation of Basic and Diluted Earnings Per Share (Details) - USD ($) $ / shares in Units, shares in Thousands, $ in Thousands</t>
  </si>
  <si>
    <t>Dilutive Securities, Effect on Basic Earnings Per Share, Options and Restrictive Stock Units</t>
  </si>
  <si>
    <t>Net income available to common stockholders - diluted</t>
  </si>
  <si>
    <t>Weighted average outstanding shares of common stock - basic (in shares)</t>
  </si>
  <si>
    <t>Dilutive effect of stock options (in shares)</t>
  </si>
  <si>
    <t>Weighted average outstanding shares of common stock - diluted (in shares)</t>
  </si>
  <si>
    <t>Net income per common share - basic (USD per share)</t>
  </si>
  <si>
    <t>Net income per common share - diluted (USD per share)</t>
  </si>
  <si>
    <t>Fair Value Measurements - Fair Value of Non-Current Financial Liabilities (Details) - Level 2 - USD ($) $ in Millions</t>
  </si>
  <si>
    <t>Carrying amount</t>
  </si>
  <si>
    <t>Fair Value, Balance Sheet Grouping, Financial Statement Captions [Line Items]</t>
  </si>
  <si>
    <t>Long-term debt, fair value</t>
  </si>
  <si>
    <t>Fair Value</t>
  </si>
  <si>
    <t>Commitments and Contingencies - Narrative (Details) - Applebee's - Property Lease Guarantee $ in Millions</t>
  </si>
  <si>
    <t>Loss Contingencies [Line Items]</t>
  </si>
  <si>
    <t>Potential liability for guaranteed leases</t>
  </si>
  <si>
    <t>Potential liability for guaranteed leases excluding unexercised option periods</t>
  </si>
  <si>
    <t>Restricted Cash (Details) - USD ($) $ in Thousands</t>
  </si>
  <si>
    <t>Restricted Cash and Cash Equivalents Items [Line Items]</t>
  </si>
  <si>
    <t>Current restricted cash</t>
  </si>
  <si>
    <t>Held in Trust Deposits</t>
  </si>
  <si>
    <t>Held for Advertising Activity Depos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717559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247</v>
      </c>
    </row>
    <row r="4" spans="1:2">
      <c r="A4" s="4" t="s">
        <v>248</v>
      </c>
      <c r="B4" s="4" t="s">
        <v>249</v>
      </c>
    </row>
    <row r="5" spans="1:2">
      <c r="A5" s="4" t="s">
        <v>248</v>
      </c>
      <c r="B5"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7555</v>
      </c>
      <c r="C3" s="6" t="n">
        <v>137164</v>
      </c>
    </row>
    <row r="4" spans="1:3">
      <c r="A4" s="4" t="s">
        <v>61</v>
      </c>
      <c r="B4" s="5" t="n">
        <v>98786</v>
      </c>
      <c r="C4" s="5" t="n">
        <v>137504</v>
      </c>
    </row>
    <row r="5" spans="1:3">
      <c r="A5" s="4" t="s">
        <v>62</v>
      </c>
      <c r="B5" s="5" t="n">
        <v>34387</v>
      </c>
      <c r="C5" s="5" t="n">
        <v>48515</v>
      </c>
    </row>
    <row r="6" spans="1:3">
      <c r="A6" s="4" t="s">
        <v>63</v>
      </c>
      <c r="B6" s="5" t="n">
        <v>29411</v>
      </c>
      <c r="C6" s="5" t="n">
        <v>38195</v>
      </c>
    </row>
    <row r="7" spans="1:3">
      <c r="A7" s="4" t="s">
        <v>64</v>
      </c>
      <c r="B7" s="5" t="n">
        <v>7123</v>
      </c>
      <c r="C7" s="5" t="n">
        <v>17402</v>
      </c>
    </row>
    <row r="8" spans="1:3">
      <c r="A8" s="4" t="s">
        <v>65</v>
      </c>
      <c r="B8" s="5" t="n">
        <v>7016</v>
      </c>
      <c r="C8" s="5" t="n">
        <v>3410</v>
      </c>
    </row>
    <row r="9" spans="1:3">
      <c r="A9" s="4" t="s">
        <v>66</v>
      </c>
      <c r="B9" s="5" t="n">
        <v>304278</v>
      </c>
      <c r="C9" s="5" t="n">
        <v>382190</v>
      </c>
    </row>
    <row r="10" spans="1:3">
      <c r="A10" s="4" t="s">
        <v>67</v>
      </c>
      <c r="B10" s="5" t="n">
        <v>580197</v>
      </c>
      <c r="C10" s="5" t="n">
        <v>585889</v>
      </c>
    </row>
    <row r="11" spans="1:3">
      <c r="A11" s="4" t="s">
        <v>68</v>
      </c>
      <c r="B11" s="5" t="n">
        <v>378520</v>
      </c>
    </row>
    <row r="12" spans="1:3">
      <c r="A12" s="4" t="s">
        <v>69</v>
      </c>
      <c r="B12" s="5" t="n">
        <v>343862</v>
      </c>
      <c r="C12" s="5" t="n">
        <v>345314</v>
      </c>
    </row>
    <row r="13" spans="1:3">
      <c r="A13" s="4" t="s">
        <v>70</v>
      </c>
      <c r="B13" s="5" t="n">
        <v>222818</v>
      </c>
      <c r="C13" s="5" t="n">
        <v>240264</v>
      </c>
    </row>
    <row r="14" spans="1:3">
      <c r="A14" s="4" t="s">
        <v>71</v>
      </c>
      <c r="B14" s="5" t="n">
        <v>93607</v>
      </c>
      <c r="C14" s="5" t="n">
        <v>103102</v>
      </c>
    </row>
    <row r="15" spans="1:3">
      <c r="A15" s="4" t="s">
        <v>72</v>
      </c>
      <c r="B15" s="5" t="n">
        <v>74075</v>
      </c>
      <c r="C15" s="5" t="n">
        <v>77069</v>
      </c>
    </row>
    <row r="16" spans="1:3">
      <c r="A16" s="4" t="s">
        <v>73</v>
      </c>
      <c r="B16" s="5" t="n">
        <v>15700</v>
      </c>
      <c r="C16" s="5" t="n">
        <v>14700</v>
      </c>
    </row>
    <row r="17" spans="1:3">
      <c r="A17" s="4" t="s">
        <v>74</v>
      </c>
      <c r="B17" s="5" t="n">
        <v>27601</v>
      </c>
      <c r="C17" s="5" t="n">
        <v>26152</v>
      </c>
    </row>
    <row r="18" spans="1:3">
      <c r="A18" s="4" t="s">
        <v>75</v>
      </c>
      <c r="B18" s="5" t="n">
        <v>2040658</v>
      </c>
      <c r="C18" s="5" t="n">
        <v>1774680</v>
      </c>
    </row>
    <row r="19" spans="1:3">
      <c r="A19" s="3" t="s">
        <v>76</v>
      </c>
    </row>
    <row r="20" spans="1:3">
      <c r="A20" s="4" t="s">
        <v>77</v>
      </c>
      <c r="B20" s="5" t="n">
        <v>0</v>
      </c>
      <c r="C20" s="5" t="n">
        <v>25000</v>
      </c>
    </row>
    <row r="21" spans="1:3">
      <c r="A21" s="4" t="s">
        <v>78</v>
      </c>
      <c r="B21" s="5" t="n">
        <v>43982</v>
      </c>
      <c r="C21" s="5" t="n">
        <v>43468</v>
      </c>
    </row>
    <row r="22" spans="1:3">
      <c r="A22" s="4" t="s">
        <v>79</v>
      </c>
      <c r="B22" s="5" t="n">
        <v>111281</v>
      </c>
      <c r="C22" s="5" t="n">
        <v>160438</v>
      </c>
    </row>
    <row r="23" spans="1:3">
      <c r="A23" s="4" t="s">
        <v>80</v>
      </c>
      <c r="B23" s="5" t="n">
        <v>67724</v>
      </c>
    </row>
    <row r="24" spans="1:3">
      <c r="A24" s="4" t="s">
        <v>81</v>
      </c>
      <c r="B24" s="5" t="n">
        <v>13563</v>
      </c>
      <c r="C24" s="5" t="n">
        <v>14031</v>
      </c>
    </row>
    <row r="25" spans="1:3">
      <c r="A25" s="4" t="s">
        <v>82</v>
      </c>
      <c r="B25" s="5" t="n">
        <v>17607</v>
      </c>
      <c r="C25" s="5" t="n">
        <v>27479</v>
      </c>
    </row>
    <row r="26" spans="1:3">
      <c r="A26" s="4" t="s">
        <v>83</v>
      </c>
      <c r="B26" s="5" t="n">
        <v>12176</v>
      </c>
      <c r="C26" s="5" t="n">
        <v>11389</v>
      </c>
    </row>
    <row r="27" spans="1:3">
      <c r="A27" s="4" t="s">
        <v>84</v>
      </c>
      <c r="B27" s="5" t="n">
        <v>10244</v>
      </c>
      <c r="C27" s="5" t="n">
        <v>10138</v>
      </c>
    </row>
    <row r="28" spans="1:3">
      <c r="A28" s="4" t="s">
        <v>85</v>
      </c>
      <c r="B28" s="5" t="n">
        <v>19824</v>
      </c>
      <c r="C28" s="5" t="n">
        <v>24243</v>
      </c>
    </row>
    <row r="29" spans="1:3">
      <c r="A29" s="4" t="s">
        <v>86</v>
      </c>
      <c r="B29" s="5" t="n">
        <v>296401</v>
      </c>
      <c r="C29" s="5" t="n">
        <v>316186</v>
      </c>
    </row>
    <row r="30" spans="1:3">
      <c r="A30" s="4" t="s">
        <v>87</v>
      </c>
      <c r="B30" s="5" t="n">
        <v>1287227</v>
      </c>
      <c r="C30" s="5" t="n">
        <v>1274087</v>
      </c>
    </row>
    <row r="31" spans="1:3">
      <c r="A31" s="4" t="s">
        <v>88</v>
      </c>
      <c r="B31" s="5" t="n">
        <v>379123</v>
      </c>
    </row>
    <row r="32" spans="1:3">
      <c r="A32" s="4" t="s">
        <v>89</v>
      </c>
      <c r="B32" s="5" t="n">
        <v>84344</v>
      </c>
    </row>
    <row r="33" spans="1:3">
      <c r="A33" s="4" t="s">
        <v>89</v>
      </c>
      <c r="C33" s="5" t="n">
        <v>87762</v>
      </c>
    </row>
    <row r="34" spans="1:3">
      <c r="A34" s="4" t="s">
        <v>90</v>
      </c>
      <c r="B34" s="5" t="n">
        <v>38125</v>
      </c>
      <c r="C34" s="5" t="n">
        <v>38482</v>
      </c>
    </row>
    <row r="35" spans="1:3">
      <c r="A35" s="4" t="s">
        <v>91</v>
      </c>
      <c r="B35" s="5" t="n">
        <v>98294</v>
      </c>
      <c r="C35" s="5" t="n">
        <v>105816</v>
      </c>
    </row>
    <row r="36" spans="1:3">
      <c r="A36" s="4" t="s">
        <v>92</v>
      </c>
      <c r="B36" s="5" t="n">
        <v>60302</v>
      </c>
      <c r="C36" s="5" t="n">
        <v>64557</v>
      </c>
    </row>
    <row r="37" spans="1:3">
      <c r="A37" s="4" t="s">
        <v>93</v>
      </c>
      <c r="B37" s="5" t="n">
        <v>11967</v>
      </c>
      <c r="C37" s="5" t="n">
        <v>90063</v>
      </c>
    </row>
    <row r="38" spans="1:3">
      <c r="A38" s="4" t="s">
        <v>94</v>
      </c>
      <c r="B38" s="5" t="n">
        <v>2255783</v>
      </c>
      <c r="C38" s="5" t="n">
        <v>1976953</v>
      </c>
    </row>
    <row r="39" spans="1:3">
      <c r="A39" s="4" t="s">
        <v>95</v>
      </c>
      <c r="B39" s="4" t="s">
        <v>96</v>
      </c>
      <c r="C39" s="4" t="s">
        <v>96</v>
      </c>
    </row>
    <row r="40" spans="1:3">
      <c r="A40" s="3" t="s">
        <v>97</v>
      </c>
    </row>
    <row r="41" spans="1:3">
      <c r="A41" s="4" t="s">
        <v>98</v>
      </c>
      <c r="B41" s="5" t="n">
        <v>249</v>
      </c>
      <c r="C41" s="5" t="n">
        <v>250</v>
      </c>
    </row>
    <row r="42" spans="1:3">
      <c r="A42" s="4" t="s">
        <v>99</v>
      </c>
      <c r="B42" s="5" t="n">
        <v>240555</v>
      </c>
      <c r="C42" s="5" t="n">
        <v>237726</v>
      </c>
    </row>
    <row r="43" spans="1:3">
      <c r="A43" s="4" t="s">
        <v>100</v>
      </c>
      <c r="B43" s="5" t="n">
        <v>33832</v>
      </c>
      <c r="C43" s="5" t="n">
        <v>10414</v>
      </c>
    </row>
    <row r="44" spans="1:3">
      <c r="A44" s="4" t="s">
        <v>101</v>
      </c>
      <c r="B44" s="5" t="n">
        <v>-59</v>
      </c>
      <c r="C44" s="5" t="n">
        <v>-60</v>
      </c>
    </row>
    <row r="45" spans="1:3">
      <c r="A45" s="4" t="s">
        <v>102</v>
      </c>
      <c r="B45" s="5" t="n">
        <v>-489702</v>
      </c>
      <c r="C45" s="5" t="n">
        <v>-450603</v>
      </c>
    </row>
    <row r="46" spans="1:3">
      <c r="A46" s="4" t="s">
        <v>103</v>
      </c>
      <c r="B46" s="5" t="n">
        <v>-215125</v>
      </c>
      <c r="C46" s="5" t="n">
        <v>-202273</v>
      </c>
    </row>
    <row r="47" spans="1:3">
      <c r="A47" s="4" t="s">
        <v>104</v>
      </c>
      <c r="B47" s="6" t="n">
        <v>2040658</v>
      </c>
      <c r="C47" s="6" t="n">
        <v>17746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43</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247</v>
      </c>
    </row>
    <row r="4" spans="1:2">
      <c r="A4" s="4" t="s">
        <v>290</v>
      </c>
      <c r="B4" s="4" t="s">
        <v>291</v>
      </c>
    </row>
    <row r="5" spans="1:2">
      <c r="A5" s="4" t="s">
        <v>292</v>
      </c>
      <c r="B5" s="4" t="s">
        <v>293</v>
      </c>
    </row>
    <row r="6" spans="1:2">
      <c r="A6" s="4" t="s">
        <v>294</v>
      </c>
      <c r="B6" s="4" t="s">
        <v>293</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251</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3" t="s">
        <v>25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60</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63</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66</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69</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5</v>
      </c>
      <c r="B1" s="2" t="s">
        <v>2</v>
      </c>
      <c r="C1" s="2" t="s">
        <v>58</v>
      </c>
    </row>
    <row r="2" spans="1:3">
      <c r="A2" s="3" t="s">
        <v>106</v>
      </c>
    </row>
    <row r="3" spans="1:3">
      <c r="A3" s="4" t="s">
        <v>107</v>
      </c>
      <c r="B3" s="7" t="n">
        <v>0.01</v>
      </c>
      <c r="C3" s="7" t="n">
        <v>0.01</v>
      </c>
    </row>
    <row r="4" spans="1:3">
      <c r="A4" s="4" t="s">
        <v>108</v>
      </c>
      <c r="B4" s="5" t="n">
        <v>40000000</v>
      </c>
      <c r="C4" s="5" t="n">
        <v>40000000</v>
      </c>
    </row>
    <row r="5" spans="1:3">
      <c r="A5" s="4" t="s">
        <v>109</v>
      </c>
      <c r="B5" s="5" t="n">
        <v>24949103</v>
      </c>
      <c r="C5" s="5" t="n">
        <v>24984898</v>
      </c>
    </row>
    <row r="6" spans="1:3">
      <c r="A6" s="4" t="s">
        <v>110</v>
      </c>
      <c r="B6" s="5" t="n">
        <v>17252391</v>
      </c>
      <c r="C6" s="5" t="n">
        <v>17644267</v>
      </c>
    </row>
    <row r="7" spans="1:3">
      <c r="A7" s="4" t="s">
        <v>111</v>
      </c>
      <c r="B7" s="5" t="n">
        <v>7696712</v>
      </c>
      <c r="C7" s="5" t="n">
        <v>7340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3</v>
      </c>
      <c r="B1" s="2" t="s">
        <v>334</v>
      </c>
      <c r="C1" s="2" t="s">
        <v>2</v>
      </c>
      <c r="D1" s="2" t="s">
        <v>114</v>
      </c>
      <c r="E1" s="2" t="s">
        <v>2</v>
      </c>
      <c r="F1" s="2" t="s">
        <v>114</v>
      </c>
    </row>
    <row r="2" spans="1:6">
      <c r="A2" s="3" t="s">
        <v>335</v>
      </c>
    </row>
    <row r="3" spans="1:6">
      <c r="A3" s="4" t="s">
        <v>336</v>
      </c>
      <c r="C3" s="6" t="n">
        <v>446800</v>
      </c>
      <c r="E3" s="6" t="n">
        <v>446800</v>
      </c>
    </row>
    <row r="4" spans="1:6">
      <c r="A4" s="4" t="s">
        <v>68</v>
      </c>
      <c r="C4" s="5" t="n">
        <v>378520</v>
      </c>
      <c r="E4" s="5" t="n">
        <v>378520</v>
      </c>
    </row>
    <row r="5" spans="1:6">
      <c r="A5" s="4" t="s">
        <v>337</v>
      </c>
      <c r="B5" s="6" t="n">
        <v>-5030</v>
      </c>
    </row>
    <row r="6" spans="1:6">
      <c r="A6" s="4" t="s">
        <v>134</v>
      </c>
      <c r="C6" s="6" t="n">
        <v>7677</v>
      </c>
      <c r="D6" s="6" t="n">
        <v>11883</v>
      </c>
      <c r="E6" s="6" t="n">
        <v>17166</v>
      </c>
      <c r="F6" s="6" t="n">
        <v>17521</v>
      </c>
    </row>
    <row r="7" spans="1:6">
      <c r="A7" s="4" t="s">
        <v>161</v>
      </c>
    </row>
    <row r="8" spans="1:6">
      <c r="A8" s="3" t="s">
        <v>335</v>
      </c>
    </row>
    <row r="9" spans="1:6">
      <c r="A9" s="4" t="s">
        <v>337</v>
      </c>
      <c r="B9" s="5" t="n">
        <v>-5030</v>
      </c>
    </row>
    <row r="10" spans="1:6">
      <c r="A10" s="4" t="s">
        <v>338</v>
      </c>
    </row>
    <row r="11" spans="1:6">
      <c r="A11" s="3" t="s">
        <v>335</v>
      </c>
    </row>
    <row r="12" spans="1:6">
      <c r="A12" s="4" t="s">
        <v>336</v>
      </c>
      <c r="B12" s="5" t="n">
        <v>453000</v>
      </c>
    </row>
    <row r="13" spans="1:6">
      <c r="A13" s="4" t="s">
        <v>68</v>
      </c>
      <c r="B13" s="5" t="n">
        <v>395600</v>
      </c>
    </row>
    <row r="14" spans="1:6">
      <c r="A14" s="4" t="s">
        <v>134</v>
      </c>
      <c r="B14" s="5" t="n">
        <v>-1700</v>
      </c>
    </row>
    <row r="15" spans="1:6">
      <c r="A15" s="4" t="s">
        <v>339</v>
      </c>
      <c r="B15" s="5" t="n">
        <v>-50700</v>
      </c>
    </row>
    <row r="16" spans="1:6">
      <c r="A16" s="4" t="s">
        <v>340</v>
      </c>
      <c r="B16" s="5" t="n">
        <v>-43300</v>
      </c>
    </row>
    <row r="17" spans="1:6">
      <c r="A17" s="4" t="s">
        <v>341</v>
      </c>
    </row>
    <row r="18" spans="1:6">
      <c r="A18" s="3" t="s">
        <v>335</v>
      </c>
    </row>
    <row r="19" spans="1:6">
      <c r="A19" s="4" t="s">
        <v>337</v>
      </c>
      <c r="B19" s="6" t="n">
        <v>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113</v>
      </c>
      <c r="D1" s="2" t="s">
        <v>1</v>
      </c>
    </row>
    <row r="2" spans="1:5">
      <c r="B2" s="2" t="s">
        <v>2</v>
      </c>
      <c r="C2" s="2" t="s">
        <v>114</v>
      </c>
      <c r="D2" s="2" t="s">
        <v>2</v>
      </c>
      <c r="E2" s="2" t="s">
        <v>114</v>
      </c>
    </row>
    <row r="3" spans="1:5">
      <c r="A3" s="4" t="s">
        <v>149</v>
      </c>
    </row>
    <row r="4" spans="1:5">
      <c r="A4" s="3" t="s">
        <v>343</v>
      </c>
    </row>
    <row r="5" spans="1:5">
      <c r="A5" s="4" t="s">
        <v>344</v>
      </c>
      <c r="B5" s="6" t="n">
        <v>162668</v>
      </c>
      <c r="C5" s="6" t="n">
        <v>151941</v>
      </c>
      <c r="D5" s="6" t="n">
        <v>331594</v>
      </c>
      <c r="E5" s="6" t="n">
        <v>307254</v>
      </c>
    </row>
    <row r="6" spans="1:5">
      <c r="A6" s="4" t="s">
        <v>345</v>
      </c>
    </row>
    <row r="7" spans="1:5">
      <c r="A7" s="3" t="s">
        <v>343</v>
      </c>
    </row>
    <row r="8" spans="1:5">
      <c r="A8" s="4" t="s">
        <v>344</v>
      </c>
      <c r="B8" s="5" t="n">
        <v>75747</v>
      </c>
      <c r="C8" s="5" t="n">
        <v>78102</v>
      </c>
      <c r="D8" s="5" t="n">
        <v>154382</v>
      </c>
      <c r="E8" s="5" t="n">
        <v>153199</v>
      </c>
    </row>
    <row r="9" spans="1:5">
      <c r="A9" s="4" t="s">
        <v>155</v>
      </c>
    </row>
    <row r="10" spans="1:5">
      <c r="A10" s="3" t="s">
        <v>343</v>
      </c>
    </row>
    <row r="11" spans="1:5">
      <c r="A11" s="4" t="s">
        <v>344</v>
      </c>
      <c r="B11" s="5" t="n">
        <v>71738</v>
      </c>
      <c r="C11" s="5" t="n">
        <v>58705</v>
      </c>
      <c r="D11" s="5" t="n">
        <v>144368</v>
      </c>
      <c r="E11" s="5" t="n">
        <v>122541</v>
      </c>
    </row>
    <row r="12" spans="1:5">
      <c r="A12" s="4" t="s">
        <v>346</v>
      </c>
    </row>
    <row r="13" spans="1:5">
      <c r="A13" s="3" t="s">
        <v>343</v>
      </c>
    </row>
    <row r="14" spans="1:5">
      <c r="A14" s="4" t="s">
        <v>344</v>
      </c>
      <c r="B14" s="5" t="n">
        <v>12526</v>
      </c>
      <c r="C14" s="5" t="n">
        <v>12172</v>
      </c>
      <c r="D14" s="5" t="n">
        <v>26957</v>
      </c>
      <c r="E14" s="5" t="n">
        <v>25269</v>
      </c>
    </row>
    <row r="15" spans="1:5">
      <c r="A15" s="4" t="s">
        <v>347</v>
      </c>
    </row>
    <row r="16" spans="1:5">
      <c r="A16" s="3" t="s">
        <v>343</v>
      </c>
    </row>
    <row r="17" spans="1:5">
      <c r="A17" s="4" t="s">
        <v>344</v>
      </c>
      <c r="B17" s="6" t="n">
        <v>2657</v>
      </c>
      <c r="C17" s="6" t="n">
        <v>2962</v>
      </c>
      <c r="D17" s="6" t="n">
        <v>5887</v>
      </c>
      <c r="E17" s="6" t="n">
        <v>62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49</v>
      </c>
    </row>
    <row r="3" spans="1:2">
      <c r="A3" s="3" t="s">
        <v>350</v>
      </c>
    </row>
    <row r="4" spans="1:2">
      <c r="A4" s="4" t="s">
        <v>351</v>
      </c>
      <c r="B4" s="6" t="n">
        <v>74695</v>
      </c>
    </row>
    <row r="5" spans="1:2">
      <c r="A5" s="4" t="s">
        <v>352</v>
      </c>
      <c r="B5" s="5" t="n">
        <v>-5515</v>
      </c>
    </row>
    <row r="6" spans="1:2">
      <c r="A6" s="4" t="s">
        <v>353</v>
      </c>
      <c r="B6" s="5" t="n">
        <v>1366</v>
      </c>
    </row>
    <row r="7" spans="1:2">
      <c r="A7" s="4" t="s">
        <v>354</v>
      </c>
      <c r="B7" s="6" t="n">
        <v>705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8</v>
      </c>
    </row>
    <row r="2" spans="1:3">
      <c r="A2" s="3" t="s">
        <v>356</v>
      </c>
    </row>
    <row r="3" spans="1:3">
      <c r="A3" s="4" t="s">
        <v>357</v>
      </c>
      <c r="B3" s="8" t="n">
        <v>65.90000000000001</v>
      </c>
      <c r="C3" s="8" t="n">
        <v>62.6</v>
      </c>
    </row>
    <row r="4" spans="1:3">
      <c r="A4" s="4" t="s">
        <v>358</v>
      </c>
      <c r="B4" s="8" t="n">
        <v>2.1</v>
      </c>
      <c r="C4" s="8" t="n">
        <v>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49</v>
      </c>
    </row>
    <row r="2" spans="1:2">
      <c r="A2" s="3" t="s">
        <v>243</v>
      </c>
    </row>
    <row r="3" spans="1:2">
      <c r="A3" s="4" t="s">
        <v>360</v>
      </c>
      <c r="B3" s="6" t="n">
        <v>70546</v>
      </c>
    </row>
    <row r="4" spans="1:2">
      <c r="A4" s="4" t="s">
        <v>361</v>
      </c>
    </row>
    <row r="5" spans="1:2">
      <c r="A5" s="3" t="s">
        <v>243</v>
      </c>
    </row>
    <row r="6" spans="1:2">
      <c r="A6" s="4" t="s">
        <v>360</v>
      </c>
      <c r="B6" s="6" t="n">
        <v>6582</v>
      </c>
    </row>
    <row r="7" spans="1:2">
      <c r="A7" s="3" t="s">
        <v>362</v>
      </c>
    </row>
    <row r="8" spans="1:2">
      <c r="A8" s="4" t="s">
        <v>363</v>
      </c>
      <c r="B8" s="4" t="s">
        <v>364</v>
      </c>
    </row>
    <row r="9" spans="1:2">
      <c r="A9" s="4" t="s">
        <v>365</v>
      </c>
    </row>
    <row r="10" spans="1:2">
      <c r="A10" s="3" t="s">
        <v>243</v>
      </c>
    </row>
    <row r="11" spans="1:2">
      <c r="A11" s="4" t="s">
        <v>360</v>
      </c>
      <c r="B11" s="6" t="n">
        <v>7887</v>
      </c>
    </row>
    <row r="12" spans="1:2">
      <c r="A12" s="3" t="s">
        <v>362</v>
      </c>
    </row>
    <row r="13" spans="1:2">
      <c r="A13" s="4" t="s">
        <v>363</v>
      </c>
      <c r="B13" s="4" t="s">
        <v>366</v>
      </c>
    </row>
    <row r="14" spans="1:2">
      <c r="A14" s="4" t="s">
        <v>367</v>
      </c>
    </row>
    <row r="15" spans="1:2">
      <c r="A15" s="3" t="s">
        <v>243</v>
      </c>
    </row>
    <row r="16" spans="1:2">
      <c r="A16" s="4" t="s">
        <v>360</v>
      </c>
      <c r="B16" s="6" t="n">
        <v>7798</v>
      </c>
    </row>
    <row r="17" spans="1:2">
      <c r="A17" s="3" t="s">
        <v>362</v>
      </c>
    </row>
    <row r="18" spans="1:2">
      <c r="A18" s="4" t="s">
        <v>363</v>
      </c>
      <c r="B18" s="4" t="s">
        <v>366</v>
      </c>
    </row>
    <row r="19" spans="1:2">
      <c r="A19" s="4" t="s">
        <v>368</v>
      </c>
    </row>
    <row r="20" spans="1:2">
      <c r="A20" s="3" t="s">
        <v>243</v>
      </c>
    </row>
    <row r="21" spans="1:2">
      <c r="A21" s="4" t="s">
        <v>360</v>
      </c>
      <c r="B21" s="6" t="n">
        <v>7269</v>
      </c>
    </row>
    <row r="22" spans="1:2">
      <c r="A22" s="3" t="s">
        <v>362</v>
      </c>
    </row>
    <row r="23" spans="1:2">
      <c r="A23" s="4" t="s">
        <v>363</v>
      </c>
      <c r="B23" s="4" t="s">
        <v>366</v>
      </c>
    </row>
    <row r="24" spans="1:2">
      <c r="A24" s="4" t="s">
        <v>369</v>
      </c>
    </row>
    <row r="25" spans="1:2">
      <c r="A25" s="3" t="s">
        <v>243</v>
      </c>
    </row>
    <row r="26" spans="1:2">
      <c r="A26" s="4" t="s">
        <v>360</v>
      </c>
      <c r="B26" s="6" t="n">
        <v>6693</v>
      </c>
    </row>
    <row r="27" spans="1:2">
      <c r="A27" s="3" t="s">
        <v>362</v>
      </c>
    </row>
    <row r="28" spans="1:2">
      <c r="A28" s="4" t="s">
        <v>363</v>
      </c>
      <c r="B28" s="4" t="s">
        <v>366</v>
      </c>
    </row>
    <row r="29" spans="1:2">
      <c r="A29" s="4" t="s">
        <v>370</v>
      </c>
    </row>
    <row r="30" spans="1:2">
      <c r="A30" s="3" t="s">
        <v>243</v>
      </c>
    </row>
    <row r="31" spans="1:2">
      <c r="A31" s="4" t="s">
        <v>360</v>
      </c>
      <c r="B31" s="6" t="n">
        <v>6005</v>
      </c>
    </row>
    <row r="32" spans="1:2">
      <c r="A32" s="3" t="s">
        <v>362</v>
      </c>
    </row>
    <row r="33" spans="1:2">
      <c r="A33" s="4" t="s">
        <v>363</v>
      </c>
      <c r="B33" s="4" t="s">
        <v>366</v>
      </c>
    </row>
    <row r="34" spans="1:2">
      <c r="A34" s="4" t="s">
        <v>371</v>
      </c>
    </row>
    <row r="35" spans="1:2">
      <c r="A35" s="3" t="s">
        <v>243</v>
      </c>
    </row>
    <row r="36" spans="1:2">
      <c r="A36" s="4" t="s">
        <v>360</v>
      </c>
      <c r="B36" s="6" t="n">
        <v>28312</v>
      </c>
    </row>
    <row r="37" spans="1:2">
      <c r="A37" s="3" t="s">
        <v>362</v>
      </c>
    </row>
    <row r="38" spans="1:2">
      <c r="A38" s="4" t="s">
        <v>363</v>
      </c>
      <c r="B38" s="4" t="s">
        <v>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5"/>
  </cols>
  <sheetData>
    <row r="1" spans="1:2">
      <c r="A1" s="1" t="s">
        <v>372</v>
      </c>
      <c r="B1" s="2" t="s">
        <v>373</v>
      </c>
    </row>
    <row r="2" spans="1:2">
      <c r="A2" s="3" t="s">
        <v>374</v>
      </c>
    </row>
    <row r="3" spans="1:2">
      <c r="A3" s="4" t="s">
        <v>375</v>
      </c>
      <c r="B3" s="5" t="n">
        <v>69</v>
      </c>
    </row>
    <row r="4" spans="1:2">
      <c r="A4" s="4" t="s">
        <v>376</v>
      </c>
      <c r="B4" s="4" t="s">
        <v>377</v>
      </c>
    </row>
    <row r="5" spans="1:2">
      <c r="A5" s="4" t="s">
        <v>378</v>
      </c>
      <c r="B5" s="5" t="n">
        <v>240</v>
      </c>
    </row>
    <row r="6" spans="1:2">
      <c r="A6" s="4" t="s">
        <v>379</v>
      </c>
      <c r="B6" s="5" t="n">
        <v>260</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row>
    <row r="12" spans="1:2">
      <c r="A12" s="3" t="s">
        <v>374</v>
      </c>
    </row>
    <row r="13" spans="1:2">
      <c r="A13" s="4" t="s">
        <v>389</v>
      </c>
      <c r="B13" s="5" t="n">
        <v>610</v>
      </c>
    </row>
    <row r="14" spans="1:2">
      <c r="A14" s="4" t="s">
        <v>390</v>
      </c>
      <c r="B14" s="5" t="n">
        <v>60</v>
      </c>
    </row>
    <row r="15" spans="1:2">
      <c r="A15" s="4" t="s">
        <v>391</v>
      </c>
    </row>
    <row r="16" spans="1:2">
      <c r="A16" s="3" t="s">
        <v>374</v>
      </c>
    </row>
    <row r="17" spans="1:2">
      <c r="A17" s="4" t="s">
        <v>390</v>
      </c>
      <c r="B17" s="5" t="n">
        <v>1</v>
      </c>
    </row>
    <row r="18" spans="1:2">
      <c r="A18" s="4" t="s">
        <v>392</v>
      </c>
    </row>
    <row r="19" spans="1:2">
      <c r="A19" s="3" t="s">
        <v>374</v>
      </c>
    </row>
    <row r="20" spans="1:2">
      <c r="A20" s="4" t="s">
        <v>393</v>
      </c>
      <c r="B20" s="4" t="s">
        <v>394</v>
      </c>
    </row>
    <row r="21" spans="1:2">
      <c r="A21" s="4" t="s">
        <v>395</v>
      </c>
    </row>
    <row r="22" spans="1:2">
      <c r="A22" s="3" t="s">
        <v>374</v>
      </c>
    </row>
    <row r="23" spans="1:2">
      <c r="A23" s="4" t="s">
        <v>393</v>
      </c>
      <c r="B23" s="4" t="s">
        <v>3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97</v>
      </c>
      <c r="B1" s="2" t="s">
        <v>113</v>
      </c>
      <c r="C1" s="2" t="s">
        <v>1</v>
      </c>
    </row>
    <row r="2" spans="1:3">
      <c r="B2" s="2" t="s">
        <v>2</v>
      </c>
      <c r="C2" s="2" t="s">
        <v>2</v>
      </c>
    </row>
    <row r="3" spans="1:3">
      <c r="A3" s="3" t="s">
        <v>398</v>
      </c>
    </row>
    <row r="4" spans="1:3">
      <c r="A4" s="4" t="s">
        <v>399</v>
      </c>
      <c r="B4" s="8" t="n">
        <v>1.3</v>
      </c>
      <c r="C4" s="8" t="n">
        <v>2.6</v>
      </c>
    </row>
    <row r="5" spans="1:3">
      <c r="A5" s="4" t="s">
        <v>400</v>
      </c>
      <c r="B5" s="5" t="n">
        <v>2</v>
      </c>
      <c r="C5" s="9" t="n">
        <v>4.1</v>
      </c>
    </row>
    <row r="6" spans="1:3">
      <c r="A6" s="4" t="s">
        <v>401</v>
      </c>
      <c r="B6" s="9" t="n">
        <v>26.8</v>
      </c>
      <c r="C6" s="9" t="n">
        <v>53.2</v>
      </c>
    </row>
    <row r="7" spans="1:3">
      <c r="A7" s="4" t="s">
        <v>402</v>
      </c>
      <c r="B7" s="9" t="n">
        <v>0.6</v>
      </c>
      <c r="C7" s="9" t="n">
        <v>1.3</v>
      </c>
    </row>
    <row r="8" spans="1:3">
      <c r="A8" s="4" t="s">
        <v>403</v>
      </c>
      <c r="B8" s="5" t="n">
        <v>0</v>
      </c>
      <c r="C8" s="5" t="n">
        <v>0</v>
      </c>
    </row>
    <row r="9" spans="1:3">
      <c r="A9" s="4" t="s">
        <v>404</v>
      </c>
      <c r="B9" s="9" t="n">
        <v>-27.3</v>
      </c>
      <c r="C9" s="9" t="n">
        <v>-55.4</v>
      </c>
    </row>
    <row r="10" spans="1:3">
      <c r="A10" s="4" t="s">
        <v>405</v>
      </c>
      <c r="B10" s="8" t="n">
        <v>3.4</v>
      </c>
      <c r="C10" s="8" t="n">
        <v>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49</v>
      </c>
    </row>
    <row r="2" spans="1:2">
      <c r="A2" s="3" t="s">
        <v>407</v>
      </c>
    </row>
    <row r="3" spans="1:2">
      <c r="A3" s="4" t="s">
        <v>408</v>
      </c>
      <c r="B3" s="6" t="n">
        <v>10300</v>
      </c>
    </row>
    <row r="4" spans="1:2">
      <c r="A4" s="4" t="s">
        <v>409</v>
      </c>
      <c r="B4" s="5" t="n">
        <v>20100</v>
      </c>
    </row>
    <row r="5" spans="1:2">
      <c r="A5" s="4" t="s">
        <v>410</v>
      </c>
      <c r="B5" s="5" t="n">
        <v>16500</v>
      </c>
    </row>
    <row r="6" spans="1:2">
      <c r="A6" s="4" t="s">
        <v>411</v>
      </c>
      <c r="B6" s="5" t="n">
        <v>14700</v>
      </c>
    </row>
    <row r="7" spans="1:2">
      <c r="A7" s="4" t="s">
        <v>412</v>
      </c>
      <c r="B7" s="5" t="n">
        <v>11600</v>
      </c>
    </row>
    <row r="8" spans="1:2">
      <c r="A8" s="4" t="s">
        <v>413</v>
      </c>
      <c r="B8" s="5" t="n">
        <v>65000</v>
      </c>
    </row>
    <row r="9" spans="1:2">
      <c r="A9" s="4" t="s">
        <v>414</v>
      </c>
      <c r="B9" s="5" t="n">
        <v>138200</v>
      </c>
    </row>
    <row r="10" spans="1:2">
      <c r="A10" s="4" t="s">
        <v>415</v>
      </c>
      <c r="B10" s="5" t="n">
        <v>-41000</v>
      </c>
    </row>
    <row r="11" spans="1:2">
      <c r="A11" s="4" t="s">
        <v>416</v>
      </c>
      <c r="B11" s="5" t="n">
        <v>97200</v>
      </c>
    </row>
    <row r="12" spans="1:2">
      <c r="A12" s="4" t="s">
        <v>417</v>
      </c>
      <c r="B12" s="5" t="n">
        <v>-12900</v>
      </c>
    </row>
    <row r="13" spans="1:2">
      <c r="A13" s="4" t="s">
        <v>418</v>
      </c>
      <c r="B13" s="5" t="n">
        <v>84344</v>
      </c>
    </row>
    <row r="14" spans="1:2">
      <c r="A14" s="3" t="s">
        <v>419</v>
      </c>
    </row>
    <row r="15" spans="1:2">
      <c r="A15" s="4" t="s">
        <v>408</v>
      </c>
      <c r="B15" s="5" t="n">
        <v>46200</v>
      </c>
    </row>
    <row r="16" spans="1:2">
      <c r="A16" s="4" t="s">
        <v>409</v>
      </c>
      <c r="B16" s="5" t="n">
        <v>94600</v>
      </c>
    </row>
    <row r="17" spans="1:2">
      <c r="A17" s="4" t="s">
        <v>410</v>
      </c>
      <c r="B17" s="5" t="n">
        <v>77800</v>
      </c>
    </row>
    <row r="18" spans="1:2">
      <c r="A18" s="4" t="s">
        <v>411</v>
      </c>
      <c r="B18" s="5" t="n">
        <v>70000</v>
      </c>
    </row>
    <row r="19" spans="1:2">
      <c r="A19" s="4" t="s">
        <v>412</v>
      </c>
      <c r="B19" s="5" t="n">
        <v>57500</v>
      </c>
    </row>
    <row r="20" spans="1:2">
      <c r="A20" s="4" t="s">
        <v>413</v>
      </c>
      <c r="B20" s="5" t="n">
        <v>217700</v>
      </c>
    </row>
    <row r="21" spans="1:2">
      <c r="A21" s="4" t="s">
        <v>414</v>
      </c>
      <c r="B21" s="5" t="n">
        <v>563800</v>
      </c>
    </row>
    <row r="22" spans="1:2">
      <c r="A22" s="4" t="s">
        <v>415</v>
      </c>
      <c r="B22" s="5" t="n">
        <v>-117000</v>
      </c>
    </row>
    <row r="23" spans="1:2">
      <c r="A23" s="4" t="s">
        <v>416</v>
      </c>
      <c r="B23" s="5" t="n">
        <v>446800</v>
      </c>
    </row>
    <row r="24" spans="1:2">
      <c r="A24" s="4" t="s">
        <v>417</v>
      </c>
      <c r="B24" s="5" t="n">
        <v>-67724</v>
      </c>
    </row>
    <row r="25" spans="1:2">
      <c r="A25" s="4" t="s">
        <v>418</v>
      </c>
      <c r="B25" s="6" t="n">
        <v>3791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20</v>
      </c>
      <c r="B1" s="2" t="s">
        <v>113</v>
      </c>
      <c r="C1" s="2" t="s">
        <v>1</v>
      </c>
    </row>
    <row r="2" spans="1:3">
      <c r="B2" s="2" t="s">
        <v>2</v>
      </c>
      <c r="C2" s="2" t="s">
        <v>2</v>
      </c>
    </row>
    <row r="3" spans="1:3">
      <c r="A3" s="3" t="s">
        <v>247</v>
      </c>
    </row>
    <row r="4" spans="1:3">
      <c r="A4" s="4" t="s">
        <v>223</v>
      </c>
      <c r="B4" s="8" t="n">
        <v>3.5</v>
      </c>
      <c r="C4" s="6" t="n">
        <v>7</v>
      </c>
    </row>
    <row r="5" spans="1:3">
      <c r="A5" s="4" t="s">
        <v>421</v>
      </c>
      <c r="B5" s="5" t="n">
        <v>2</v>
      </c>
      <c r="C5" s="9" t="n">
        <v>4.1</v>
      </c>
    </row>
    <row r="6" spans="1:3">
      <c r="A6" s="4" t="s">
        <v>422</v>
      </c>
      <c r="B6" s="9" t="n">
        <v>22.8</v>
      </c>
      <c r="C6" s="9" t="n">
        <v>45.8</v>
      </c>
    </row>
    <row r="7" spans="1:3">
      <c r="A7" s="4" t="s">
        <v>423</v>
      </c>
      <c r="B7" s="8" t="n">
        <v>0.6</v>
      </c>
      <c r="C7" s="8" t="n">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24</v>
      </c>
      <c r="B1" s="2" t="s">
        <v>113</v>
      </c>
      <c r="C1" s="2" t="s">
        <v>1</v>
      </c>
    </row>
    <row r="2" spans="1:3">
      <c r="B2" s="2" t="s">
        <v>2</v>
      </c>
      <c r="C2" s="2" t="s">
        <v>2</v>
      </c>
    </row>
    <row r="3" spans="1:3">
      <c r="A3" s="3" t="s">
        <v>247</v>
      </c>
    </row>
    <row r="4" spans="1:3">
      <c r="A4" s="4" t="s">
        <v>425</v>
      </c>
      <c r="B4" s="8" t="n">
        <v>25.4</v>
      </c>
      <c r="C4" s="8" t="n">
        <v>51.1</v>
      </c>
    </row>
    <row r="5" spans="1:3">
      <c r="A5" s="4" t="s">
        <v>426</v>
      </c>
      <c r="B5" s="9" t="n">
        <v>2.8</v>
      </c>
      <c r="C5" s="5" t="n">
        <v>6</v>
      </c>
    </row>
    <row r="6" spans="1:3">
      <c r="A6" s="4" t="s">
        <v>427</v>
      </c>
      <c r="B6" s="8" t="n">
        <v>28.2</v>
      </c>
      <c r="C6" s="8" t="n">
        <v>5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29878</v>
      </c>
      <c r="C4" s="6" t="n">
        <v>30324</v>
      </c>
      <c r="D4" s="6" t="n">
        <v>60589</v>
      </c>
      <c r="E4" s="6" t="n">
        <v>61165</v>
      </c>
    </row>
    <row r="5" spans="1:5">
      <c r="A5" s="4" t="s">
        <v>117</v>
      </c>
      <c r="B5" s="5" t="n">
        <v>228080</v>
      </c>
      <c r="C5" s="5" t="n">
        <v>184471</v>
      </c>
      <c r="D5" s="5" t="n">
        <v>465262</v>
      </c>
      <c r="E5" s="5" t="n">
        <v>372634</v>
      </c>
    </row>
    <row r="6" spans="1:5">
      <c r="A6" s="3" t="s">
        <v>118</v>
      </c>
    </row>
    <row r="7" spans="1:5">
      <c r="A7" s="4" t="s">
        <v>119</v>
      </c>
      <c r="B7" s="5" t="n">
        <v>78907</v>
      </c>
      <c r="C7" s="5" t="n">
        <v>82944</v>
      </c>
      <c r="D7" s="5" t="n">
        <v>159210</v>
      </c>
      <c r="E7" s="5" t="n">
        <v>164816</v>
      </c>
    </row>
    <row r="8" spans="1:5">
      <c r="A8" s="4" t="s">
        <v>120</v>
      </c>
      <c r="B8" s="5" t="n">
        <v>31232</v>
      </c>
      <c r="C8" s="5" t="n">
        <v>0</v>
      </c>
      <c r="D8" s="5" t="n">
        <v>62770</v>
      </c>
      <c r="E8" s="5" t="n">
        <v>0</v>
      </c>
    </row>
    <row r="9" spans="1:5">
      <c r="A9" s="4" t="s">
        <v>121</v>
      </c>
      <c r="B9" s="5" t="n">
        <v>1445</v>
      </c>
      <c r="C9" s="5" t="n">
        <v>1770</v>
      </c>
      <c r="D9" s="5" t="n">
        <v>2974</v>
      </c>
      <c r="E9" s="5" t="n">
        <v>3647</v>
      </c>
    </row>
    <row r="10" spans="1:5">
      <c r="A10" s="4" t="s">
        <v>122</v>
      </c>
      <c r="B10" s="5" t="n">
        <v>21495</v>
      </c>
      <c r="C10" s="5" t="n">
        <v>21018</v>
      </c>
      <c r="D10" s="5" t="n">
        <v>42590</v>
      </c>
      <c r="E10" s="5" t="n">
        <v>41782</v>
      </c>
    </row>
    <row r="11" spans="1:5">
      <c r="A11" s="4" t="s">
        <v>123</v>
      </c>
      <c r="B11" s="5" t="n">
        <v>22940</v>
      </c>
      <c r="C11" s="5" t="n">
        <v>22788</v>
      </c>
      <c r="D11" s="5" t="n">
        <v>45564</v>
      </c>
      <c r="E11" s="5" t="n">
        <v>45429</v>
      </c>
    </row>
    <row r="12" spans="1:5">
      <c r="A12" s="4" t="s">
        <v>124</v>
      </c>
      <c r="B12" s="5" t="n">
        <v>146</v>
      </c>
      <c r="C12" s="5" t="n">
        <v>149</v>
      </c>
      <c r="D12" s="5" t="n">
        <v>292</v>
      </c>
      <c r="E12" s="5" t="n">
        <v>299</v>
      </c>
    </row>
    <row r="13" spans="1:5">
      <c r="A13" s="4" t="s">
        <v>125</v>
      </c>
      <c r="B13" s="5" t="n">
        <v>133225</v>
      </c>
      <c r="C13" s="5" t="n">
        <v>105881</v>
      </c>
      <c r="D13" s="5" t="n">
        <v>267836</v>
      </c>
      <c r="E13" s="5" t="n">
        <v>210544</v>
      </c>
    </row>
    <row r="14" spans="1:5">
      <c r="A14" s="4" t="s">
        <v>126</v>
      </c>
      <c r="B14" s="5" t="n">
        <v>94855</v>
      </c>
      <c r="C14" s="5" t="n">
        <v>78590</v>
      </c>
      <c r="D14" s="5" t="n">
        <v>197426</v>
      </c>
      <c r="E14" s="5" t="n">
        <v>162090</v>
      </c>
    </row>
    <row r="15" spans="1:5">
      <c r="A15" s="4" t="s">
        <v>127</v>
      </c>
      <c r="B15" s="5" t="n">
        <v>39364</v>
      </c>
      <c r="C15" s="5" t="n">
        <v>38759</v>
      </c>
      <c r="D15" s="5" t="n">
        <v>82183</v>
      </c>
      <c r="E15" s="5" t="n">
        <v>80670</v>
      </c>
    </row>
    <row r="16" spans="1:5">
      <c r="A16" s="4" t="s">
        <v>128</v>
      </c>
      <c r="B16" s="5" t="n">
        <v>14602</v>
      </c>
      <c r="C16" s="5" t="n">
        <v>15481</v>
      </c>
      <c r="D16" s="5" t="n">
        <v>29995</v>
      </c>
      <c r="E16" s="5" t="n">
        <v>30680</v>
      </c>
    </row>
    <row r="17" spans="1:5">
      <c r="A17" s="4" t="s">
        <v>129</v>
      </c>
      <c r="B17" s="5" t="n">
        <v>2925</v>
      </c>
      <c r="C17" s="5" t="n">
        <v>2506</v>
      </c>
      <c r="D17" s="5" t="n">
        <v>5849</v>
      </c>
      <c r="E17" s="5" t="n">
        <v>5008</v>
      </c>
    </row>
    <row r="18" spans="1:5">
      <c r="A18" s="4" t="s">
        <v>130</v>
      </c>
      <c r="B18" s="5" t="n">
        <v>289</v>
      </c>
      <c r="C18" s="5" t="n">
        <v>-2702</v>
      </c>
      <c r="D18" s="5" t="n">
        <v>483</v>
      </c>
      <c r="E18" s="5" t="n">
        <v>-98</v>
      </c>
    </row>
    <row r="19" spans="1:5">
      <c r="A19" s="4" t="s">
        <v>131</v>
      </c>
      <c r="B19" s="5" t="n">
        <v>8276</v>
      </c>
      <c r="C19" s="5" t="n">
        <v>0</v>
      </c>
      <c r="D19" s="5" t="n">
        <v>8276</v>
      </c>
      <c r="E19" s="5" t="n">
        <v>0</v>
      </c>
    </row>
    <row r="20" spans="1:5">
      <c r="A20" s="4" t="s">
        <v>132</v>
      </c>
      <c r="B20" s="5" t="n">
        <v>332</v>
      </c>
      <c r="C20" s="5" t="n">
        <v>-50</v>
      </c>
      <c r="D20" s="5" t="n">
        <v>441</v>
      </c>
      <c r="E20" s="5" t="n">
        <v>-1477</v>
      </c>
    </row>
    <row r="21" spans="1:5">
      <c r="A21" s="4" t="s">
        <v>133</v>
      </c>
      <c r="B21" s="5" t="n">
        <v>29067</v>
      </c>
      <c r="C21" s="5" t="n">
        <v>24596</v>
      </c>
      <c r="D21" s="5" t="n">
        <v>70199</v>
      </c>
      <c r="E21" s="5" t="n">
        <v>47307</v>
      </c>
    </row>
    <row r="22" spans="1:5">
      <c r="A22" s="4" t="s">
        <v>134</v>
      </c>
      <c r="B22" s="5" t="n">
        <v>-7677</v>
      </c>
      <c r="C22" s="5" t="n">
        <v>-11883</v>
      </c>
      <c r="D22" s="5" t="n">
        <v>-17166</v>
      </c>
      <c r="E22" s="5" t="n">
        <v>-17521</v>
      </c>
    </row>
    <row r="23" spans="1:5">
      <c r="A23" s="4" t="s">
        <v>135</v>
      </c>
      <c r="B23" s="5" t="n">
        <v>21390</v>
      </c>
      <c r="C23" s="5" t="n">
        <v>12713</v>
      </c>
      <c r="D23" s="5" t="n">
        <v>53033</v>
      </c>
      <c r="E23" s="5" t="n">
        <v>29786</v>
      </c>
    </row>
    <row r="24" spans="1:5">
      <c r="A24" s="3" t="s">
        <v>136</v>
      </c>
    </row>
    <row r="25" spans="1:5">
      <c r="A25" s="4" t="s">
        <v>137</v>
      </c>
      <c r="B25" s="5" t="n">
        <v>0</v>
      </c>
      <c r="C25" s="5" t="n">
        <v>0</v>
      </c>
      <c r="D25" s="5" t="n">
        <v>0</v>
      </c>
      <c r="E25" s="5" t="n">
        <v>50</v>
      </c>
    </row>
    <row r="26" spans="1:5">
      <c r="A26" s="4" t="s">
        <v>138</v>
      </c>
      <c r="B26" s="5" t="n">
        <v>2</v>
      </c>
      <c r="C26" s="5" t="n">
        <v>-3</v>
      </c>
      <c r="D26" s="5" t="n">
        <v>1</v>
      </c>
      <c r="E26" s="5" t="n">
        <v>-6</v>
      </c>
    </row>
    <row r="27" spans="1:5">
      <c r="A27" s="4" t="s">
        <v>139</v>
      </c>
      <c r="B27" s="5" t="n">
        <v>21392</v>
      </c>
      <c r="C27" s="5" t="n">
        <v>12710</v>
      </c>
      <c r="D27" s="5" t="n">
        <v>53034</v>
      </c>
      <c r="E27" s="5" t="n">
        <v>29830</v>
      </c>
    </row>
    <row r="28" spans="1:5">
      <c r="A28" s="3" t="s">
        <v>140</v>
      </c>
    </row>
    <row r="29" spans="1:5">
      <c r="A29" s="4" t="s">
        <v>135</v>
      </c>
      <c r="B29" s="5" t="n">
        <v>21390</v>
      </c>
      <c r="C29" s="5" t="n">
        <v>12713</v>
      </c>
      <c r="D29" s="5" t="n">
        <v>53033</v>
      </c>
      <c r="E29" s="5" t="n">
        <v>29786</v>
      </c>
    </row>
    <row r="30" spans="1:5">
      <c r="A30" s="4" t="s">
        <v>141</v>
      </c>
      <c r="B30" s="5" t="n">
        <v>-719</v>
      </c>
      <c r="C30" s="5" t="n">
        <v>-428</v>
      </c>
      <c r="D30" s="5" t="n">
        <v>-1827</v>
      </c>
      <c r="E30" s="5" t="n">
        <v>-1000</v>
      </c>
    </row>
    <row r="31" spans="1:5">
      <c r="A31" s="4" t="s">
        <v>142</v>
      </c>
      <c r="B31" s="6" t="n">
        <v>20671</v>
      </c>
      <c r="C31" s="6" t="n">
        <v>12285</v>
      </c>
      <c r="D31" s="6" t="n">
        <v>51206</v>
      </c>
      <c r="E31" s="6" t="n">
        <v>28786</v>
      </c>
    </row>
    <row r="32" spans="1:5">
      <c r="A32" s="3" t="s">
        <v>143</v>
      </c>
    </row>
    <row r="33" spans="1:5">
      <c r="A33" s="4" t="s">
        <v>144</v>
      </c>
      <c r="B33" s="7" t="n">
        <v>1.2</v>
      </c>
      <c r="C33" s="7" t="n">
        <v>0.7</v>
      </c>
      <c r="D33" s="7" t="n">
        <v>2.97</v>
      </c>
      <c r="E33" s="7" t="n">
        <v>1.63</v>
      </c>
    </row>
    <row r="34" spans="1:5">
      <c r="A34" s="4" t="s">
        <v>145</v>
      </c>
      <c r="B34" s="7" t="n">
        <v>1.18</v>
      </c>
      <c r="C34" s="7" t="n">
        <v>0.6899999999999999</v>
      </c>
      <c r="D34" s="7" t="n">
        <v>2.91</v>
      </c>
      <c r="E34" s="7" t="n">
        <v>1.61</v>
      </c>
    </row>
    <row r="35" spans="1:5">
      <c r="A35" s="3" t="s">
        <v>146</v>
      </c>
    </row>
    <row r="36" spans="1:5">
      <c r="A36" s="4" t="s">
        <v>147</v>
      </c>
      <c r="B36" s="5" t="n">
        <v>17181</v>
      </c>
      <c r="C36" s="5" t="n">
        <v>17544</v>
      </c>
      <c r="D36" s="5" t="n">
        <v>17262</v>
      </c>
      <c r="E36" s="5" t="n">
        <v>17623</v>
      </c>
    </row>
    <row r="37" spans="1:5">
      <c r="A37" s="4" t="s">
        <v>148</v>
      </c>
      <c r="B37" s="5" t="n">
        <v>17563</v>
      </c>
      <c r="C37" s="5" t="n">
        <v>17803</v>
      </c>
      <c r="D37" s="5" t="n">
        <v>17626</v>
      </c>
      <c r="E37" s="5" t="n">
        <v>17827</v>
      </c>
    </row>
    <row r="38" spans="1:5">
      <c r="A38" s="4" t="s">
        <v>149</v>
      </c>
    </row>
    <row r="39" spans="1:5">
      <c r="A39" s="3" t="s">
        <v>115</v>
      </c>
    </row>
    <row r="40" spans="1:5">
      <c r="A40" s="4" t="s">
        <v>150</v>
      </c>
      <c r="B40" s="6" t="n">
        <v>162668</v>
      </c>
      <c r="C40" s="6" t="n">
        <v>151941</v>
      </c>
      <c r="D40" s="6" t="n">
        <v>331594</v>
      </c>
      <c r="E40" s="6" t="n">
        <v>307254</v>
      </c>
    </row>
    <row r="41" spans="1:5">
      <c r="A41" s="4" t="s">
        <v>151</v>
      </c>
    </row>
    <row r="42" spans="1:5">
      <c r="A42" s="3" t="s">
        <v>115</v>
      </c>
    </row>
    <row r="43" spans="1:5">
      <c r="A43" s="4" t="s">
        <v>150</v>
      </c>
      <c r="B43" s="5" t="n">
        <v>90930</v>
      </c>
      <c r="C43" s="5" t="n">
        <v>93236</v>
      </c>
      <c r="D43" s="5" t="n">
        <v>187226</v>
      </c>
      <c r="E43" s="5" t="n">
        <v>184713</v>
      </c>
    </row>
    <row r="44" spans="1:5">
      <c r="A44" s="4" t="s">
        <v>152</v>
      </c>
    </row>
    <row r="45" spans="1:5">
      <c r="A45" s="3" t="s">
        <v>115</v>
      </c>
    </row>
    <row r="46" spans="1:5">
      <c r="A46" s="4" t="s">
        <v>150</v>
      </c>
      <c r="B46" s="5" t="n">
        <v>71738</v>
      </c>
      <c r="C46" s="5" t="n">
        <v>58705</v>
      </c>
      <c r="D46" s="5" t="n">
        <v>144368</v>
      </c>
      <c r="E46" s="5" t="n">
        <v>122541</v>
      </c>
    </row>
    <row r="47" spans="1:5">
      <c r="A47" s="4" t="s">
        <v>153</v>
      </c>
    </row>
    <row r="48" spans="1:5">
      <c r="A48" s="3" t="s">
        <v>115</v>
      </c>
    </row>
    <row r="49" spans="1:5">
      <c r="A49" s="4" t="s">
        <v>150</v>
      </c>
      <c r="B49" s="5" t="n">
        <v>33751</v>
      </c>
      <c r="C49" s="5" t="n">
        <v>0</v>
      </c>
      <c r="D49" s="5" t="n">
        <v>69486</v>
      </c>
      <c r="E49" s="5" t="n">
        <v>0</v>
      </c>
    </row>
    <row r="50" spans="1:5">
      <c r="A50" s="4" t="s">
        <v>154</v>
      </c>
    </row>
    <row r="51" spans="1:5">
      <c r="A51" s="3" t="s">
        <v>115</v>
      </c>
    </row>
    <row r="52" spans="1:5">
      <c r="A52" s="4" t="s">
        <v>150</v>
      </c>
      <c r="B52" s="5" t="n">
        <v>1783</v>
      </c>
      <c r="C52" s="5" t="n">
        <v>2206</v>
      </c>
      <c r="D52" s="5" t="n">
        <v>3593</v>
      </c>
      <c r="E52" s="5" t="n">
        <v>4215</v>
      </c>
    </row>
    <row r="53" spans="1:5">
      <c r="A53" s="4" t="s">
        <v>155</v>
      </c>
    </row>
    <row r="54" spans="1:5">
      <c r="A54" s="3" t="s">
        <v>115</v>
      </c>
    </row>
    <row r="55" spans="1:5">
      <c r="A55" s="4" t="s">
        <v>150</v>
      </c>
      <c r="B55" s="5" t="n">
        <v>71738</v>
      </c>
      <c r="C55" s="5" t="n">
        <v>58705</v>
      </c>
      <c r="D55" s="5" t="n">
        <v>144368</v>
      </c>
      <c r="E55" s="5" t="n">
        <v>122541</v>
      </c>
    </row>
    <row r="56" spans="1:5">
      <c r="A56" s="3" t="s">
        <v>118</v>
      </c>
    </row>
    <row r="57" spans="1:5">
      <c r="A57" s="4" t="s">
        <v>119</v>
      </c>
      <c r="B57" s="5" t="n">
        <v>71738</v>
      </c>
      <c r="C57" s="5" t="n">
        <v>58705</v>
      </c>
      <c r="D57" s="5" t="n">
        <v>144368</v>
      </c>
      <c r="E57" s="5" t="n">
        <v>122541</v>
      </c>
    </row>
    <row r="58" spans="1:5">
      <c r="A58" s="4" t="s">
        <v>156</v>
      </c>
    </row>
    <row r="59" spans="1:5">
      <c r="A59" s="3" t="s">
        <v>118</v>
      </c>
    </row>
    <row r="60" spans="1:5">
      <c r="A60" s="4" t="s">
        <v>119</v>
      </c>
      <c r="B60" s="6" t="n">
        <v>7169</v>
      </c>
      <c r="C60" s="6" t="n">
        <v>24239</v>
      </c>
      <c r="D60" s="6" t="n">
        <v>14842</v>
      </c>
      <c r="E60" s="6" t="n">
        <v>422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349</v>
      </c>
    </row>
    <row r="2" spans="1:2">
      <c r="A2" s="3" t="s">
        <v>247</v>
      </c>
    </row>
    <row r="3" spans="1:2">
      <c r="A3" s="4" t="s">
        <v>408</v>
      </c>
      <c r="B3" s="8" t="n">
        <v>53.1</v>
      </c>
    </row>
    <row r="4" spans="1:2">
      <c r="A4" s="4" t="s">
        <v>409</v>
      </c>
      <c r="B4" s="9" t="n">
        <v>107.3</v>
      </c>
    </row>
    <row r="5" spans="1:2">
      <c r="A5" s="4" t="s">
        <v>410</v>
      </c>
      <c r="B5" s="9" t="n">
        <v>101.5</v>
      </c>
    </row>
    <row r="6" spans="1:2">
      <c r="A6" s="4" t="s">
        <v>411</v>
      </c>
      <c r="B6" s="9" t="n">
        <v>98.40000000000001</v>
      </c>
    </row>
    <row r="7" spans="1:2">
      <c r="A7" s="4" t="s">
        <v>412</v>
      </c>
      <c r="B7" s="5" t="n">
        <v>94</v>
      </c>
    </row>
    <row r="8" spans="1:2">
      <c r="A8" s="4" t="s">
        <v>413</v>
      </c>
      <c r="B8" s="9" t="n">
        <v>289.6</v>
      </c>
    </row>
    <row r="9" spans="1:2">
      <c r="A9" s="4" t="s">
        <v>429</v>
      </c>
      <c r="B9" s="8" t="n">
        <v>74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0</v>
      </c>
      <c r="B1" s="2" t="s">
        <v>113</v>
      </c>
      <c r="C1" s="2" t="s">
        <v>1</v>
      </c>
    </row>
    <row r="2" spans="1:3">
      <c r="B2" s="2" t="s">
        <v>2</v>
      </c>
      <c r="C2" s="2" t="s">
        <v>2</v>
      </c>
    </row>
    <row r="3" spans="1:3">
      <c r="A3" s="3" t="s">
        <v>247</v>
      </c>
    </row>
    <row r="4" spans="1:3">
      <c r="A4" s="4" t="s">
        <v>431</v>
      </c>
      <c r="B4" s="8" t="n">
        <v>1.3</v>
      </c>
      <c r="C4" s="8" t="n">
        <v>2.7</v>
      </c>
    </row>
    <row r="5" spans="1:3">
      <c r="A5" s="4" t="s">
        <v>426</v>
      </c>
      <c r="B5" s="9" t="n">
        <v>0.3</v>
      </c>
      <c r="C5" s="9" t="n">
        <v>0.7</v>
      </c>
    </row>
    <row r="6" spans="1:3">
      <c r="A6" s="4" t="s">
        <v>427</v>
      </c>
      <c r="B6" s="8" t="n">
        <v>1.6</v>
      </c>
      <c r="C6" s="8" t="n">
        <v>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349</v>
      </c>
    </row>
    <row r="2" spans="1:2">
      <c r="A2" s="3" t="s">
        <v>247</v>
      </c>
    </row>
    <row r="3" spans="1:2">
      <c r="A3" s="4" t="s">
        <v>408</v>
      </c>
      <c r="B3" s="8" t="n">
        <v>7.9</v>
      </c>
    </row>
    <row r="4" spans="1:2">
      <c r="A4" s="4" t="s">
        <v>409</v>
      </c>
      <c r="B4" s="9" t="n">
        <v>14.7</v>
      </c>
    </row>
    <row r="5" spans="1:2">
      <c r="A5" s="4" t="s">
        <v>410</v>
      </c>
      <c r="B5" s="9" t="n">
        <v>11.6</v>
      </c>
    </row>
    <row r="6" spans="1:2">
      <c r="A6" s="4" t="s">
        <v>411</v>
      </c>
      <c r="B6" s="9" t="n">
        <v>8.199999999999999</v>
      </c>
    </row>
    <row r="7" spans="1:2">
      <c r="A7" s="4" t="s">
        <v>412</v>
      </c>
      <c r="B7" s="9" t="n">
        <v>3.6</v>
      </c>
    </row>
    <row r="8" spans="1:2">
      <c r="A8" s="4" t="s">
        <v>413</v>
      </c>
      <c r="B8" s="9" t="n">
        <v>3.8</v>
      </c>
    </row>
    <row r="9" spans="1:2">
      <c r="A9" s="4" t="s">
        <v>429</v>
      </c>
      <c r="B9" s="9" t="n">
        <v>49.8</v>
      </c>
    </row>
    <row r="10" spans="1:2">
      <c r="A10" s="4" t="s">
        <v>433</v>
      </c>
      <c r="B10" s="5" t="n">
        <v>-10</v>
      </c>
    </row>
    <row r="11" spans="1:2">
      <c r="A11" s="4" t="s">
        <v>434</v>
      </c>
      <c r="B11" s="9" t="n">
        <v>39.8</v>
      </c>
    </row>
    <row r="12" spans="1:2">
      <c r="A12" s="4" t="s">
        <v>417</v>
      </c>
      <c r="B12" s="9" t="n">
        <v>-11.2</v>
      </c>
    </row>
    <row r="13" spans="1:2">
      <c r="A13" s="4" t="s">
        <v>435</v>
      </c>
      <c r="B13" s="8" t="n">
        <v>2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8</v>
      </c>
    </row>
    <row r="2" spans="1:3">
      <c r="A2" s="3" t="s">
        <v>437</v>
      </c>
    </row>
    <row r="3" spans="1:3">
      <c r="A3" s="4" t="s">
        <v>438</v>
      </c>
      <c r="B3" s="6" t="n">
        <v>-12800</v>
      </c>
      <c r="C3" s="6" t="n">
        <v>-9700</v>
      </c>
    </row>
    <row r="4" spans="1:3">
      <c r="A4" s="4" t="s">
        <v>439</v>
      </c>
      <c r="B4" s="5" t="n">
        <v>1287200</v>
      </c>
      <c r="C4" s="5" t="n">
        <v>1299100</v>
      </c>
    </row>
    <row r="5" spans="1:3">
      <c r="A5" s="4" t="s">
        <v>440</v>
      </c>
      <c r="B5" s="5" t="n">
        <v>0</v>
      </c>
      <c r="C5" s="5" t="n">
        <v>-25000</v>
      </c>
    </row>
    <row r="6" spans="1:3">
      <c r="A6" s="4" t="s">
        <v>87</v>
      </c>
      <c r="B6" s="6" t="n">
        <v>1287227</v>
      </c>
      <c r="C6" s="6" t="n">
        <v>1274087</v>
      </c>
    </row>
    <row r="7" spans="1:3">
      <c r="A7" s="4" t="s">
        <v>441</v>
      </c>
    </row>
    <row r="8" spans="1:3">
      <c r="A8" s="3" t="s">
        <v>437</v>
      </c>
    </row>
    <row r="9" spans="1:3">
      <c r="A9" s="4" t="s">
        <v>442</v>
      </c>
      <c r="B9" s="4" t="s">
        <v>443</v>
      </c>
      <c r="C9" s="4" t="s">
        <v>443</v>
      </c>
    </row>
    <row r="10" spans="1:3">
      <c r="A10" s="4" t="s">
        <v>444</v>
      </c>
      <c r="B10" s="6" t="n">
        <v>700000</v>
      </c>
      <c r="C10" s="6" t="n">
        <v>0</v>
      </c>
    </row>
    <row r="11" spans="1:3">
      <c r="A11" s="4" t="s">
        <v>445</v>
      </c>
    </row>
    <row r="12" spans="1:3">
      <c r="A12" s="3" t="s">
        <v>437</v>
      </c>
    </row>
    <row r="13" spans="1:3">
      <c r="A13" s="4" t="s">
        <v>442</v>
      </c>
      <c r="B13" s="4" t="s">
        <v>446</v>
      </c>
      <c r="C13" s="4" t="s">
        <v>446</v>
      </c>
    </row>
    <row r="14" spans="1:3">
      <c r="A14" s="4" t="s">
        <v>444</v>
      </c>
      <c r="B14" s="6" t="n">
        <v>600000</v>
      </c>
      <c r="C14" s="6" t="n">
        <v>0</v>
      </c>
    </row>
    <row r="15" spans="1:3">
      <c r="A15" s="4" t="s">
        <v>447</v>
      </c>
    </row>
    <row r="16" spans="1:3">
      <c r="A16" s="3" t="s">
        <v>437</v>
      </c>
    </row>
    <row r="17" spans="1:3">
      <c r="A17" s="4" t="s">
        <v>442</v>
      </c>
      <c r="B17" s="4" t="s">
        <v>448</v>
      </c>
      <c r="C17" s="4" t="s">
        <v>448</v>
      </c>
    </row>
    <row r="18" spans="1:3">
      <c r="A18" s="4" t="s">
        <v>444</v>
      </c>
      <c r="B18" s="6" t="n">
        <v>0</v>
      </c>
      <c r="C18" s="6" t="n">
        <v>1283800</v>
      </c>
    </row>
    <row r="19" spans="1:3">
      <c r="A19" s="4" t="s">
        <v>449</v>
      </c>
    </row>
    <row r="20" spans="1:3">
      <c r="A20" s="3" t="s">
        <v>437</v>
      </c>
    </row>
    <row r="21" spans="1:3">
      <c r="A21" s="4" t="s">
        <v>438</v>
      </c>
      <c r="B21" s="5" t="n">
        <v>-3000</v>
      </c>
    </row>
    <row r="22" spans="1:3">
      <c r="A22" s="4" t="s">
        <v>450</v>
      </c>
    </row>
    <row r="23" spans="1:3">
      <c r="A23" s="3" t="s">
        <v>437</v>
      </c>
    </row>
    <row r="24" spans="1:3">
      <c r="A24" s="4" t="s">
        <v>442</v>
      </c>
      <c r="C24" s="4" t="s">
        <v>451</v>
      </c>
    </row>
    <row r="25" spans="1:3">
      <c r="A25" s="4" t="s">
        <v>444</v>
      </c>
      <c r="B25" s="5" t="n">
        <v>0</v>
      </c>
      <c r="C25" s="6" t="n">
        <v>25000</v>
      </c>
    </row>
    <row r="26" spans="1:3">
      <c r="A26" s="4" t="s">
        <v>438</v>
      </c>
      <c r="B26" s="6" t="n">
        <v>-2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452</v>
      </c>
      <c r="B1" s="2" t="s">
        <v>453</v>
      </c>
      <c r="C1" s="2" t="s">
        <v>113</v>
      </c>
      <c r="E1" s="2" t="s">
        <v>1</v>
      </c>
    </row>
    <row r="2" spans="1:8">
      <c r="B2" s="2" t="s">
        <v>454</v>
      </c>
      <c r="C2" s="2" t="s">
        <v>2</v>
      </c>
      <c r="D2" s="2" t="s">
        <v>114</v>
      </c>
      <c r="E2" s="2" t="s">
        <v>2</v>
      </c>
      <c r="F2" s="2" t="s">
        <v>114</v>
      </c>
      <c r="G2" s="2" t="s">
        <v>455</v>
      </c>
      <c r="H2" s="2" t="s">
        <v>58</v>
      </c>
    </row>
    <row r="3" spans="1:8">
      <c r="A3" s="3" t="s">
        <v>437</v>
      </c>
    </row>
    <row r="4" spans="1:8">
      <c r="A4" s="4" t="s">
        <v>456</v>
      </c>
      <c r="C4" s="4" t="s">
        <v>457</v>
      </c>
      <c r="E4" s="4" t="s">
        <v>457</v>
      </c>
    </row>
    <row r="5" spans="1:8">
      <c r="A5" s="4" t="s">
        <v>458</v>
      </c>
      <c r="C5" s="4" t="s">
        <v>457</v>
      </c>
      <c r="E5" s="4" t="s">
        <v>457</v>
      </c>
    </row>
    <row r="6" spans="1:8">
      <c r="A6" s="4" t="s">
        <v>459</v>
      </c>
      <c r="C6" s="4" t="s">
        <v>460</v>
      </c>
      <c r="E6" s="4" t="s">
        <v>460</v>
      </c>
    </row>
    <row r="7" spans="1:8">
      <c r="A7" s="4" t="s">
        <v>461</v>
      </c>
      <c r="C7" s="6" t="n">
        <v>12900000</v>
      </c>
      <c r="E7" s="6" t="n">
        <v>12900000</v>
      </c>
    </row>
    <row r="8" spans="1:8">
      <c r="A8" s="4" t="s">
        <v>462</v>
      </c>
      <c r="E8" s="5" t="n">
        <v>100000</v>
      </c>
    </row>
    <row r="9" spans="1:8">
      <c r="A9" s="4" t="s">
        <v>463</v>
      </c>
      <c r="C9" s="5" t="n">
        <v>12800000</v>
      </c>
      <c r="E9" s="5" t="n">
        <v>12800000</v>
      </c>
      <c r="H9" s="6" t="n">
        <v>9700000</v>
      </c>
    </row>
    <row r="10" spans="1:8">
      <c r="A10" s="4" t="s">
        <v>464</v>
      </c>
      <c r="E10" s="5" t="n">
        <v>200000</v>
      </c>
    </row>
    <row r="11" spans="1:8">
      <c r="A11" s="4" t="s">
        <v>131</v>
      </c>
      <c r="C11" s="6" t="n">
        <v>8276000</v>
      </c>
      <c r="D11" s="6" t="n">
        <v>0</v>
      </c>
      <c r="E11" s="6" t="n">
        <v>8276000</v>
      </c>
      <c r="F11" s="6" t="n">
        <v>0</v>
      </c>
    </row>
    <row r="12" spans="1:8">
      <c r="A12" s="4" t="s">
        <v>465</v>
      </c>
      <c r="C12" s="4" t="s">
        <v>466</v>
      </c>
      <c r="E12" s="4" t="s">
        <v>466</v>
      </c>
    </row>
    <row r="13" spans="1:8">
      <c r="A13" s="4" t="s">
        <v>467</v>
      </c>
    </row>
    <row r="14" spans="1:8">
      <c r="A14" s="3" t="s">
        <v>437</v>
      </c>
    </row>
    <row r="15" spans="1:8">
      <c r="A15" s="4" t="s">
        <v>468</v>
      </c>
      <c r="E15" s="4" t="s">
        <v>469</v>
      </c>
    </row>
    <row r="16" spans="1:8">
      <c r="A16" s="4" t="s">
        <v>470</v>
      </c>
    </row>
    <row r="17" spans="1:8">
      <c r="A17" s="3" t="s">
        <v>437</v>
      </c>
    </row>
    <row r="18" spans="1:8">
      <c r="A18" s="4" t="s">
        <v>468</v>
      </c>
      <c r="E18" s="4" t="s">
        <v>471</v>
      </c>
    </row>
    <row r="19" spans="1:8">
      <c r="A19" s="4" t="s">
        <v>472</v>
      </c>
    </row>
    <row r="20" spans="1:8">
      <c r="A20" s="3" t="s">
        <v>437</v>
      </c>
    </row>
    <row r="21" spans="1:8">
      <c r="A21" s="4" t="s">
        <v>468</v>
      </c>
      <c r="E21" s="4" t="s">
        <v>473</v>
      </c>
    </row>
    <row r="22" spans="1:8">
      <c r="A22" s="4" t="s">
        <v>474</v>
      </c>
    </row>
    <row r="23" spans="1:8">
      <c r="A23" s="3" t="s">
        <v>437</v>
      </c>
    </row>
    <row r="24" spans="1:8">
      <c r="A24" s="4" t="s">
        <v>475</v>
      </c>
      <c r="C24" s="4" t="s">
        <v>476</v>
      </c>
      <c r="E24" s="4" t="s">
        <v>476</v>
      </c>
    </row>
    <row r="25" spans="1:8">
      <c r="A25" s="4" t="s">
        <v>441</v>
      </c>
    </row>
    <row r="26" spans="1:8">
      <c r="A26" s="3" t="s">
        <v>437</v>
      </c>
    </row>
    <row r="27" spans="1:8">
      <c r="A27" s="4" t="s">
        <v>442</v>
      </c>
      <c r="C27" s="4" t="s">
        <v>443</v>
      </c>
      <c r="E27" s="4" t="s">
        <v>443</v>
      </c>
      <c r="H27" s="4" t="s">
        <v>443</v>
      </c>
    </row>
    <row r="28" spans="1:8">
      <c r="A28" s="4" t="s">
        <v>477</v>
      </c>
      <c r="G28" s="6" t="n">
        <v>700000000</v>
      </c>
    </row>
    <row r="29" spans="1:8">
      <c r="A29" s="4" t="s">
        <v>478</v>
      </c>
      <c r="C29" s="4" t="s">
        <v>479</v>
      </c>
      <c r="E29" s="4" t="s">
        <v>479</v>
      </c>
    </row>
    <row r="30" spans="1:8">
      <c r="A30" s="4" t="s">
        <v>480</v>
      </c>
      <c r="C30" s="6" t="n">
        <v>38000000</v>
      </c>
      <c r="E30" s="6" t="n">
        <v>38000000</v>
      </c>
    </row>
    <row r="31" spans="1:8">
      <c r="A31" s="4" t="s">
        <v>481</v>
      </c>
    </row>
    <row r="32" spans="1:8">
      <c r="A32" s="3" t="s">
        <v>437</v>
      </c>
    </row>
    <row r="33" spans="1:8">
      <c r="A33" s="4" t="s">
        <v>482</v>
      </c>
      <c r="B33" s="4" t="s">
        <v>483</v>
      </c>
    </row>
    <row r="34" spans="1:8">
      <c r="A34" s="4" t="s">
        <v>484</v>
      </c>
      <c r="B34" s="4" t="s">
        <v>485</v>
      </c>
    </row>
    <row r="35" spans="1:8">
      <c r="A35" s="4" t="s">
        <v>486</v>
      </c>
    </row>
    <row r="36" spans="1:8">
      <c r="A36" s="3" t="s">
        <v>437</v>
      </c>
    </row>
    <row r="37" spans="1:8">
      <c r="A37" s="4" t="s">
        <v>468</v>
      </c>
      <c r="B37" s="4" t="s">
        <v>487</v>
      </c>
    </row>
    <row r="38" spans="1:8">
      <c r="A38" s="4" t="s">
        <v>488</v>
      </c>
    </row>
    <row r="39" spans="1:8">
      <c r="A39" s="3" t="s">
        <v>437</v>
      </c>
    </row>
    <row r="40" spans="1:8">
      <c r="A40" s="4" t="s">
        <v>478</v>
      </c>
      <c r="C40" s="4" t="s">
        <v>489</v>
      </c>
      <c r="E40" s="4" t="s">
        <v>489</v>
      </c>
    </row>
    <row r="41" spans="1:8">
      <c r="A41" s="4" t="s">
        <v>445</v>
      </c>
    </row>
    <row r="42" spans="1:8">
      <c r="A42" s="3" t="s">
        <v>437</v>
      </c>
    </row>
    <row r="43" spans="1:8">
      <c r="A43" s="4" t="s">
        <v>442</v>
      </c>
      <c r="C43" s="4" t="s">
        <v>446</v>
      </c>
      <c r="E43" s="4" t="s">
        <v>446</v>
      </c>
      <c r="H43" s="4" t="s">
        <v>446</v>
      </c>
    </row>
    <row r="44" spans="1:8">
      <c r="A44" s="4" t="s">
        <v>477</v>
      </c>
      <c r="G44" s="6" t="n">
        <v>600000000</v>
      </c>
    </row>
    <row r="45" spans="1:8">
      <c r="A45" s="4" t="s">
        <v>480</v>
      </c>
      <c r="C45" s="6" t="n">
        <v>67000000</v>
      </c>
      <c r="E45" s="6" t="n">
        <v>67000000</v>
      </c>
    </row>
    <row r="46" spans="1:8">
      <c r="A46" s="4" t="s">
        <v>490</v>
      </c>
    </row>
    <row r="47" spans="1:8">
      <c r="A47" s="3" t="s">
        <v>437</v>
      </c>
    </row>
    <row r="48" spans="1:8">
      <c r="A48" s="4" t="s">
        <v>468</v>
      </c>
      <c r="B48" s="4" t="s">
        <v>491</v>
      </c>
    </row>
    <row r="49" spans="1:8">
      <c r="A49" s="4" t="s">
        <v>449</v>
      </c>
    </row>
    <row r="50" spans="1:8">
      <c r="A50" s="3" t="s">
        <v>437</v>
      </c>
    </row>
    <row r="51" spans="1:8">
      <c r="A51" s="4" t="s">
        <v>463</v>
      </c>
      <c r="C51" s="5" t="n">
        <v>3000000</v>
      </c>
      <c r="E51" s="5" t="n">
        <v>3000000</v>
      </c>
    </row>
    <row r="52" spans="1:8">
      <c r="A52" s="4" t="s">
        <v>492</v>
      </c>
    </row>
    <row r="53" spans="1:8">
      <c r="A53" s="3" t="s">
        <v>437</v>
      </c>
    </row>
    <row r="54" spans="1:8">
      <c r="A54" s="4" t="s">
        <v>493</v>
      </c>
      <c r="C54" s="6" t="n">
        <v>225000000</v>
      </c>
      <c r="E54" s="6" t="n">
        <v>225000000</v>
      </c>
    </row>
    <row r="55" spans="1:8">
      <c r="A55" s="4" t="s">
        <v>494</v>
      </c>
    </row>
    <row r="56" spans="1:8">
      <c r="A56" s="3" t="s">
        <v>437</v>
      </c>
    </row>
    <row r="57" spans="1:8">
      <c r="A57" s="4" t="s">
        <v>468</v>
      </c>
      <c r="E57" s="4" t="s">
        <v>487</v>
      </c>
    </row>
    <row r="58" spans="1:8">
      <c r="A58" s="4" t="s">
        <v>495</v>
      </c>
    </row>
    <row r="59" spans="1:8">
      <c r="A59" s="3" t="s">
        <v>437</v>
      </c>
    </row>
    <row r="60" spans="1:8">
      <c r="A60" s="4" t="s">
        <v>468</v>
      </c>
      <c r="E60" s="4" t="s">
        <v>487</v>
      </c>
    </row>
    <row r="61" spans="1:8">
      <c r="A61" s="4" t="s">
        <v>447</v>
      </c>
    </row>
    <row r="62" spans="1:8">
      <c r="A62" s="3" t="s">
        <v>437</v>
      </c>
    </row>
    <row r="63" spans="1:8">
      <c r="A63" s="4" t="s">
        <v>442</v>
      </c>
      <c r="C63" s="4" t="s">
        <v>448</v>
      </c>
      <c r="E63" s="4" t="s">
        <v>448</v>
      </c>
      <c r="H63" s="4" t="s">
        <v>448</v>
      </c>
    </row>
    <row r="64" spans="1:8">
      <c r="A64" s="4" t="s">
        <v>496</v>
      </c>
      <c r="E64" s="6" t="n">
        <v>1280000000</v>
      </c>
    </row>
    <row r="65" spans="1:8">
      <c r="A65" s="4" t="s">
        <v>462</v>
      </c>
      <c r="C65" s="6" t="n">
        <v>600000</v>
      </c>
      <c r="E65" s="5" t="n">
        <v>1400000</v>
      </c>
    </row>
    <row r="66" spans="1:8">
      <c r="A66" s="4" t="s">
        <v>131</v>
      </c>
      <c r="E66" s="5" t="n">
        <v>8300000</v>
      </c>
    </row>
    <row r="67" spans="1:8">
      <c r="A67" s="4" t="s">
        <v>450</v>
      </c>
    </row>
    <row r="68" spans="1:8">
      <c r="A68" s="3" t="s">
        <v>437</v>
      </c>
    </row>
    <row r="69" spans="1:8">
      <c r="A69" s="4" t="s">
        <v>442</v>
      </c>
      <c r="H69" s="4" t="s">
        <v>451</v>
      </c>
    </row>
    <row r="70" spans="1:8">
      <c r="A70" s="4" t="s">
        <v>497</v>
      </c>
      <c r="C70" s="5" t="n">
        <v>222800000</v>
      </c>
      <c r="E70" s="5" t="n">
        <v>222800000</v>
      </c>
    </row>
    <row r="71" spans="1:8">
      <c r="A71" s="4" t="s">
        <v>498</v>
      </c>
      <c r="E71" s="5" t="n">
        <v>25000000</v>
      </c>
    </row>
    <row r="72" spans="1:8">
      <c r="A72" s="4" t="s">
        <v>499</v>
      </c>
      <c r="C72" s="6" t="n">
        <v>25000000</v>
      </c>
      <c r="E72" s="6" t="n">
        <v>25000000</v>
      </c>
    </row>
    <row r="73" spans="1:8">
      <c r="A73" s="4" t="s">
        <v>500</v>
      </c>
      <c r="C73" s="4" t="s">
        <v>501</v>
      </c>
      <c r="E73" s="4" t="s">
        <v>501</v>
      </c>
    </row>
    <row r="74" spans="1:8">
      <c r="A74" s="4" t="s">
        <v>462</v>
      </c>
      <c r="C74" s="6" t="n">
        <v>200000</v>
      </c>
      <c r="E74" s="6" t="n">
        <v>500000</v>
      </c>
    </row>
    <row r="75" spans="1:8">
      <c r="A75" s="4" t="s">
        <v>463</v>
      </c>
      <c r="C75" s="5" t="n">
        <v>2800000</v>
      </c>
      <c r="E75" s="5" t="n">
        <v>2800000</v>
      </c>
    </row>
    <row r="76" spans="1:8">
      <c r="A76" s="4" t="s">
        <v>502</v>
      </c>
    </row>
    <row r="77" spans="1:8">
      <c r="A77" s="3" t="s">
        <v>437</v>
      </c>
    </row>
    <row r="78" spans="1:8">
      <c r="A78" s="4" t="s">
        <v>503</v>
      </c>
      <c r="C78" s="6" t="n">
        <v>2200000</v>
      </c>
      <c r="E78" s="6" t="n">
        <v>2200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04</v>
      </c>
      <c r="B1" s="2" t="s">
        <v>505</v>
      </c>
      <c r="C1" s="2" t="s">
        <v>506</v>
      </c>
      <c r="D1" s="2" t="s">
        <v>507</v>
      </c>
      <c r="E1" s="2" t="s">
        <v>2</v>
      </c>
      <c r="F1" s="2" t="s">
        <v>508</v>
      </c>
      <c r="G1" s="2" t="s">
        <v>58</v>
      </c>
      <c r="H1" s="2" t="s">
        <v>114</v>
      </c>
      <c r="I1" s="2" t="s">
        <v>2</v>
      </c>
      <c r="J1" s="2" t="s">
        <v>114</v>
      </c>
      <c r="K1" s="2" t="s">
        <v>509</v>
      </c>
      <c r="L1" s="2" t="s">
        <v>510</v>
      </c>
    </row>
    <row r="2" spans="1:12">
      <c r="A2" s="3" t="s">
        <v>511</v>
      </c>
    </row>
    <row r="3" spans="1:12">
      <c r="A3" s="4" t="s">
        <v>221</v>
      </c>
      <c r="I3" s="6" t="n">
        <v>23346000</v>
      </c>
      <c r="J3" s="6" t="n">
        <v>28757000</v>
      </c>
    </row>
    <row r="4" spans="1:12">
      <c r="A4" s="4" t="s">
        <v>512</v>
      </c>
      <c r="E4" s="7" t="n">
        <v>0.6899999999999999</v>
      </c>
      <c r="F4" s="7" t="n">
        <v>0.6899999999999999</v>
      </c>
      <c r="G4" s="7" t="n">
        <v>0.63</v>
      </c>
      <c r="H4" s="7" t="n">
        <v>0.63</v>
      </c>
      <c r="I4" s="7" t="n">
        <v>1.38</v>
      </c>
      <c r="J4" s="7" t="n">
        <v>1.26</v>
      </c>
    </row>
    <row r="5" spans="1:12">
      <c r="A5" s="4" t="s">
        <v>83</v>
      </c>
      <c r="E5" s="6" t="n">
        <v>12176000</v>
      </c>
      <c r="G5" s="6" t="n">
        <v>11389000</v>
      </c>
      <c r="I5" s="6" t="n">
        <v>12176000</v>
      </c>
    </row>
    <row r="6" spans="1:12">
      <c r="A6" s="4" t="s">
        <v>513</v>
      </c>
      <c r="C6" s="7" t="n">
        <v>0.6899999999999999</v>
      </c>
      <c r="D6" s="7" t="n">
        <v>0.63</v>
      </c>
      <c r="E6" s="7" t="n">
        <v>0.6899999999999999</v>
      </c>
      <c r="H6" s="7" t="n">
        <v>0.63</v>
      </c>
      <c r="I6" s="7" t="n">
        <v>1.32</v>
      </c>
      <c r="J6" s="7" t="n">
        <v>1.6</v>
      </c>
    </row>
    <row r="7" spans="1:12">
      <c r="A7" s="4" t="s">
        <v>514</v>
      </c>
      <c r="I7" s="5" t="n">
        <v>187367</v>
      </c>
    </row>
    <row r="8" spans="1:12">
      <c r="A8" s="4" t="s">
        <v>172</v>
      </c>
      <c r="E8" s="6" t="n">
        <v>170000</v>
      </c>
      <c r="H8" s="6" t="n">
        <v>164000</v>
      </c>
      <c r="I8" s="6" t="n">
        <v>6938000</v>
      </c>
      <c r="J8" s="6" t="n">
        <v>620000</v>
      </c>
    </row>
    <row r="9" spans="1:12">
      <c r="A9" s="4" t="s">
        <v>163</v>
      </c>
    </row>
    <row r="10" spans="1:12">
      <c r="A10" s="3" t="s">
        <v>511</v>
      </c>
    </row>
    <row r="11" spans="1:12">
      <c r="A11" s="4" t="s">
        <v>514</v>
      </c>
      <c r="E11" s="5" t="n">
        <v>-19000</v>
      </c>
      <c r="H11" s="5" t="n">
        <v>-26000</v>
      </c>
      <c r="I11" s="5" t="n">
        <v>-187000</v>
      </c>
      <c r="J11" s="5" t="n">
        <v>-103000</v>
      </c>
    </row>
    <row r="12" spans="1:12">
      <c r="A12" s="4" t="s">
        <v>172</v>
      </c>
      <c r="E12" s="6" t="n">
        <v>822000</v>
      </c>
      <c r="H12" s="6" t="n">
        <v>1007000</v>
      </c>
      <c r="I12" s="6" t="n">
        <v>8257000</v>
      </c>
      <c r="J12" s="6" t="n">
        <v>3958000</v>
      </c>
    </row>
    <row r="13" spans="1:12">
      <c r="A13" s="4" t="s">
        <v>515</v>
      </c>
    </row>
    <row r="14" spans="1:12">
      <c r="A14" s="3" t="s">
        <v>511</v>
      </c>
    </row>
    <row r="15" spans="1:12">
      <c r="A15" s="4" t="s">
        <v>516</v>
      </c>
      <c r="K15" s="6" t="n">
        <v>200000000</v>
      </c>
    </row>
    <row r="16" spans="1:12">
      <c r="A16" s="4" t="s">
        <v>517</v>
      </c>
    </row>
    <row r="17" spans="1:12">
      <c r="A17" s="3" t="s">
        <v>511</v>
      </c>
    </row>
    <row r="18" spans="1:12">
      <c r="A18" s="4" t="s">
        <v>516</v>
      </c>
      <c r="L18" s="6" t="n">
        <v>150000000</v>
      </c>
    </row>
    <row r="19" spans="1:12">
      <c r="A19" s="4" t="s">
        <v>518</v>
      </c>
    </row>
    <row r="20" spans="1:12">
      <c r="A20" s="3" t="s">
        <v>511</v>
      </c>
    </row>
    <row r="21" spans="1:12">
      <c r="A21" s="4" t="s">
        <v>513</v>
      </c>
      <c r="B21" s="7" t="n">
        <v>0.6899999999999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9</v>
      </c>
      <c r="B1" s="2" t="s">
        <v>506</v>
      </c>
      <c r="C1" s="2" t="s">
        <v>507</v>
      </c>
      <c r="D1" s="2" t="s">
        <v>2</v>
      </c>
      <c r="E1" s="2" t="s">
        <v>508</v>
      </c>
      <c r="F1" s="2" t="s">
        <v>58</v>
      </c>
      <c r="G1" s="2" t="s">
        <v>114</v>
      </c>
      <c r="H1" s="2" t="s">
        <v>2</v>
      </c>
      <c r="I1" s="2" t="s">
        <v>114</v>
      </c>
    </row>
    <row r="2" spans="1:9">
      <c r="A2" s="3" t="s">
        <v>254</v>
      </c>
    </row>
    <row r="3" spans="1:9">
      <c r="A3" s="4" t="s">
        <v>512</v>
      </c>
      <c r="D3" s="7" t="n">
        <v>0.6899999999999999</v>
      </c>
      <c r="E3" s="7" t="n">
        <v>0.6899999999999999</v>
      </c>
      <c r="F3" s="7" t="n">
        <v>0.63</v>
      </c>
      <c r="G3" s="7" t="n">
        <v>0.63</v>
      </c>
      <c r="H3" s="7" t="n">
        <v>1.38</v>
      </c>
      <c r="I3" s="7" t="n">
        <v>1.26</v>
      </c>
    </row>
    <row r="4" spans="1:9">
      <c r="A4" s="4" t="s">
        <v>513</v>
      </c>
      <c r="B4" s="7" t="n">
        <v>0.6899999999999999</v>
      </c>
      <c r="C4" s="7" t="n">
        <v>0.63</v>
      </c>
      <c r="D4" s="7" t="n">
        <v>0.6899999999999999</v>
      </c>
      <c r="G4" s="7" t="n">
        <v>0.63</v>
      </c>
      <c r="H4" s="7" t="n">
        <v>1.32</v>
      </c>
      <c r="I4" s="7" t="n">
        <v>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20</v>
      </c>
      <c r="B1" s="2" t="s">
        <v>113</v>
      </c>
      <c r="D1" s="2" t="s">
        <v>1</v>
      </c>
    </row>
    <row r="2" spans="1:5">
      <c r="B2" s="2" t="s">
        <v>2</v>
      </c>
      <c r="C2" s="2" t="s">
        <v>114</v>
      </c>
      <c r="D2" s="2" t="s">
        <v>2</v>
      </c>
      <c r="E2" s="2" t="s">
        <v>114</v>
      </c>
    </row>
    <row r="3" spans="1:5">
      <c r="A3" s="3" t="s">
        <v>521</v>
      </c>
    </row>
    <row r="4" spans="1:5">
      <c r="A4" s="4" t="s">
        <v>522</v>
      </c>
      <c r="B4" s="6" t="n">
        <v>35341</v>
      </c>
      <c r="C4" s="6" t="n">
        <v>10000</v>
      </c>
      <c r="D4" s="6" t="n">
        <v>47356</v>
      </c>
      <c r="E4" s="6" t="n">
        <v>20003</v>
      </c>
    </row>
    <row r="5" spans="1:5">
      <c r="A5" s="4" t="s">
        <v>515</v>
      </c>
    </row>
    <row r="6" spans="1:5">
      <c r="A6" s="3" t="s">
        <v>521</v>
      </c>
    </row>
    <row r="7" spans="1:5">
      <c r="A7" s="4" t="s">
        <v>523</v>
      </c>
      <c r="B7" s="5" t="n">
        <v>392132</v>
      </c>
      <c r="D7" s="5" t="n">
        <v>432949</v>
      </c>
    </row>
    <row r="8" spans="1:5">
      <c r="A8" s="4" t="s">
        <v>522</v>
      </c>
      <c r="B8" s="6" t="n">
        <v>35300</v>
      </c>
      <c r="D8" s="6" t="n">
        <v>39000</v>
      </c>
    </row>
    <row r="9" spans="1:5">
      <c r="A9" s="4" t="s">
        <v>524</v>
      </c>
      <c r="B9" s="5" t="n">
        <v>432949</v>
      </c>
      <c r="D9" s="5" t="n">
        <v>432949</v>
      </c>
    </row>
    <row r="10" spans="1:5">
      <c r="A10" s="4" t="s">
        <v>525</v>
      </c>
      <c r="B10" s="6" t="n">
        <v>39000</v>
      </c>
      <c r="D10" s="6" t="n">
        <v>39000</v>
      </c>
    </row>
    <row r="11" spans="1:5">
      <c r="A11" s="4" t="s">
        <v>526</v>
      </c>
      <c r="B11" s="6" t="n">
        <v>161000</v>
      </c>
      <c r="D11" s="6" t="n">
        <v>161000</v>
      </c>
    </row>
    <row r="12" spans="1:5">
      <c r="A12" s="4" t="s">
        <v>517</v>
      </c>
    </row>
    <row r="13" spans="1:5">
      <c r="A13" s="3" t="s">
        <v>521</v>
      </c>
    </row>
    <row r="14" spans="1:5">
      <c r="A14" s="4" t="s">
        <v>523</v>
      </c>
      <c r="B14" s="5" t="n">
        <v>0</v>
      </c>
      <c r="D14" s="5" t="n">
        <v>110499</v>
      </c>
    </row>
    <row r="15" spans="1:5">
      <c r="A15" s="4" t="s">
        <v>522</v>
      </c>
      <c r="B15" s="6" t="n">
        <v>0</v>
      </c>
      <c r="D15" s="6" t="n">
        <v>8400</v>
      </c>
    </row>
    <row r="16" spans="1:5">
      <c r="A16" s="4" t="s">
        <v>524</v>
      </c>
      <c r="B16" s="5" t="n">
        <v>1589995</v>
      </c>
      <c r="D16" s="5" t="n">
        <v>1589995</v>
      </c>
    </row>
    <row r="17" spans="1:5">
      <c r="A17" s="4" t="s">
        <v>525</v>
      </c>
      <c r="B17" s="6" t="n">
        <v>126200</v>
      </c>
      <c r="D17" s="6" t="n">
        <v>126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4"/>
  </cols>
  <sheetData>
    <row r="1" spans="1:5">
      <c r="A1" s="1" t="s">
        <v>527</v>
      </c>
      <c r="B1" s="2" t="s">
        <v>113</v>
      </c>
      <c r="C1" s="2" t="s">
        <v>1</v>
      </c>
    </row>
    <row r="2" spans="1:5">
      <c r="B2" s="2" t="s">
        <v>2</v>
      </c>
      <c r="C2" s="2" t="s">
        <v>2</v>
      </c>
      <c r="D2" s="2" t="s">
        <v>114</v>
      </c>
      <c r="E2" s="2" t="s">
        <v>58</v>
      </c>
    </row>
    <row r="3" spans="1:5">
      <c r="A3" s="3" t="s">
        <v>257</v>
      </c>
    </row>
    <row r="4" spans="1:5">
      <c r="A4" s="4" t="s">
        <v>528</v>
      </c>
      <c r="C4" s="4" t="s">
        <v>529</v>
      </c>
      <c r="D4" s="4" t="s">
        <v>530</v>
      </c>
    </row>
    <row r="5" spans="1:5">
      <c r="A5" s="4" t="s">
        <v>531</v>
      </c>
      <c r="B5" s="8" t="n">
        <v>5.6</v>
      </c>
      <c r="C5" s="8" t="n">
        <v>5.6</v>
      </c>
      <c r="E5" s="8" t="n">
        <v>5.2</v>
      </c>
    </row>
    <row r="6" spans="1:5">
      <c r="A6" s="4" t="s">
        <v>532</v>
      </c>
      <c r="B6" s="9" t="n">
        <v>1.3</v>
      </c>
      <c r="C6" s="9" t="n">
        <v>1.3</v>
      </c>
    </row>
    <row r="7" spans="1:5">
      <c r="A7" s="4" t="s">
        <v>533</v>
      </c>
      <c r="B7" s="9" t="n">
        <v>1.5</v>
      </c>
      <c r="C7" s="9" t="n">
        <v>1.5</v>
      </c>
      <c r="E7" s="9" t="n">
        <v>1.1</v>
      </c>
    </row>
    <row r="8" spans="1:5">
      <c r="A8" s="4" t="s">
        <v>534</v>
      </c>
      <c r="B8" s="9" t="n">
        <v>0.1</v>
      </c>
      <c r="C8" s="8" t="n">
        <v>0.1</v>
      </c>
      <c r="E8" s="8" t="n">
        <v>0.1</v>
      </c>
    </row>
    <row r="9" spans="1:5">
      <c r="A9" s="4" t="s">
        <v>535</v>
      </c>
    </row>
    <row r="10" spans="1:5">
      <c r="A10" s="3" t="s">
        <v>536</v>
      </c>
    </row>
    <row r="11" spans="1:5">
      <c r="A11" s="4" t="s">
        <v>537</v>
      </c>
      <c r="B11" s="9" t="n">
        <v>13.3</v>
      </c>
    </row>
    <row r="12" spans="1:5">
      <c r="A12" s="4" t="s">
        <v>431</v>
      </c>
      <c r="B12" s="8" t="n">
        <v>0.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113</v>
      </c>
      <c r="D1" s="2" t="s">
        <v>1</v>
      </c>
    </row>
    <row r="2" spans="1:5">
      <c r="B2" s="2" t="s">
        <v>2</v>
      </c>
      <c r="C2" s="2" t="s">
        <v>114</v>
      </c>
      <c r="D2" s="2" t="s">
        <v>2</v>
      </c>
      <c r="E2" s="2" t="s">
        <v>114</v>
      </c>
    </row>
    <row r="3" spans="1:5">
      <c r="A3" s="3" t="s">
        <v>260</v>
      </c>
    </row>
    <row r="4" spans="1:5">
      <c r="A4" s="4" t="s">
        <v>539</v>
      </c>
      <c r="B4" s="8" t="n">
        <v>1.8</v>
      </c>
      <c r="C4" s="8" t="n">
        <v>2.3</v>
      </c>
      <c r="D4" s="8" t="n">
        <v>5.9</v>
      </c>
      <c r="E4" s="8" t="n">
        <v>5.7</v>
      </c>
    </row>
    <row r="5" spans="1:5">
      <c r="A5" s="4" t="s">
        <v>540</v>
      </c>
      <c r="B5" s="9" t="n">
        <v>1.4</v>
      </c>
      <c r="C5" s="9" t="n">
        <v>0.4</v>
      </c>
      <c r="D5" s="9" t="n">
        <v>2.4</v>
      </c>
      <c r="E5" s="9" t="n">
        <v>0.9</v>
      </c>
    </row>
    <row r="6" spans="1:5">
      <c r="A6" s="4" t="s">
        <v>541</v>
      </c>
      <c r="B6" s="9" t="n">
        <v>3.2</v>
      </c>
      <c r="C6" s="9" t="n">
        <v>2.7</v>
      </c>
      <c r="D6" s="9" t="n">
        <v>8.300000000000001</v>
      </c>
      <c r="E6" s="9" t="n">
        <v>6.6</v>
      </c>
    </row>
    <row r="7" spans="1:5">
      <c r="A7" s="4" t="s">
        <v>542</v>
      </c>
      <c r="B7" s="9" t="n">
        <v>-0.9</v>
      </c>
      <c r="C7" s="9" t="n">
        <v>-0.7</v>
      </c>
      <c r="D7" s="9" t="n">
        <v>-2.2</v>
      </c>
      <c r="E7" s="9" t="n">
        <v>-1.7</v>
      </c>
    </row>
    <row r="8" spans="1:5">
      <c r="A8" s="4" t="s">
        <v>543</v>
      </c>
      <c r="B8" s="8" t="n">
        <v>2.3</v>
      </c>
      <c r="C8" s="6" t="n">
        <v>2</v>
      </c>
      <c r="D8" s="8" t="n">
        <v>6.1</v>
      </c>
      <c r="E8" s="8" t="n">
        <v>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27"/>
    <col customWidth="1" max="5" min="5" width="18"/>
    <col customWidth="1" max="6" min="6" width="37"/>
    <col customWidth="1" max="7" min="7" width="15"/>
  </cols>
  <sheetData>
    <row r="1" spans="1:7">
      <c r="A1" s="1" t="s">
        <v>157</v>
      </c>
      <c r="B1" s="2" t="s">
        <v>158</v>
      </c>
      <c r="C1" s="2" t="s">
        <v>159</v>
      </c>
      <c r="D1" s="2" t="s">
        <v>160</v>
      </c>
      <c r="E1" s="2" t="s">
        <v>161</v>
      </c>
      <c r="F1" s="2" t="s">
        <v>162</v>
      </c>
      <c r="G1" s="2" t="s">
        <v>163</v>
      </c>
    </row>
    <row r="2" spans="1:7">
      <c r="A2" s="4" t="s">
        <v>164</v>
      </c>
      <c r="C2" s="5" t="n">
        <v>17993000</v>
      </c>
    </row>
    <row r="3" spans="1:7">
      <c r="A3" s="4" t="s">
        <v>165</v>
      </c>
      <c r="B3" s="6" t="n">
        <v>-215540</v>
      </c>
      <c r="C3" s="6" t="n">
        <v>250</v>
      </c>
      <c r="D3" s="6" t="n">
        <v>276408</v>
      </c>
      <c r="E3" s="6" t="n">
        <v>-69940</v>
      </c>
      <c r="F3" s="6" t="n">
        <v>-105</v>
      </c>
      <c r="G3" s="6" t="n">
        <v>-422153</v>
      </c>
    </row>
    <row r="4" spans="1:7">
      <c r="A4" s="4" t="s">
        <v>166</v>
      </c>
      <c r="G4" s="5" t="n">
        <v>7029000</v>
      </c>
    </row>
    <row r="5" spans="1:7">
      <c r="A5" s="3" t="s">
        <v>167</v>
      </c>
    </row>
    <row r="6" spans="1:7">
      <c r="A6" s="4" t="s">
        <v>135</v>
      </c>
      <c r="B6" s="5" t="n">
        <v>29786</v>
      </c>
      <c r="E6" s="5" t="n">
        <v>29786</v>
      </c>
    </row>
    <row r="7" spans="1:7">
      <c r="A7" s="4" t="s">
        <v>168</v>
      </c>
      <c r="B7" s="5" t="n">
        <v>44</v>
      </c>
      <c r="F7" s="5" t="n">
        <v>44</v>
      </c>
    </row>
    <row r="8" spans="1:7">
      <c r="A8" s="4" t="s">
        <v>169</v>
      </c>
      <c r="C8" s="5" t="n">
        <v>-276000</v>
      </c>
      <c r="G8" s="5" t="n">
        <v>276000</v>
      </c>
    </row>
    <row r="9" spans="1:7">
      <c r="A9" s="4" t="s">
        <v>170</v>
      </c>
      <c r="B9" s="5" t="n">
        <v>-20003</v>
      </c>
      <c r="G9" s="6" t="n">
        <v>-20003</v>
      </c>
    </row>
    <row r="10" spans="1:7">
      <c r="A10" s="4" t="s">
        <v>171</v>
      </c>
      <c r="C10" s="5" t="n">
        <v>103000</v>
      </c>
      <c r="G10" s="5" t="n">
        <v>-103000</v>
      </c>
    </row>
    <row r="11" spans="1:7">
      <c r="A11" s="4" t="s">
        <v>172</v>
      </c>
      <c r="B11" s="5" t="n">
        <v>620</v>
      </c>
      <c r="C11" s="6" t="n">
        <v>0</v>
      </c>
      <c r="D11" s="5" t="n">
        <v>-3338</v>
      </c>
      <c r="G11" s="6" t="n">
        <v>3958</v>
      </c>
    </row>
    <row r="12" spans="1:7">
      <c r="A12" s="4" t="s">
        <v>173</v>
      </c>
      <c r="C12" s="5" t="n">
        <v>3000</v>
      </c>
    </row>
    <row r="13" spans="1:7">
      <c r="A13" s="4" t="s">
        <v>174</v>
      </c>
      <c r="B13" s="5" t="n">
        <v>0</v>
      </c>
    </row>
    <row r="14" spans="1:7">
      <c r="A14" s="4" t="s">
        <v>175</v>
      </c>
      <c r="C14" s="5" t="n">
        <v>-20000</v>
      </c>
    </row>
    <row r="15" spans="1:7">
      <c r="A15" s="4" t="s">
        <v>176</v>
      </c>
      <c r="B15" s="5" t="n">
        <v>-1400</v>
      </c>
      <c r="D15" s="5" t="n">
        <v>-1400</v>
      </c>
    </row>
    <row r="16" spans="1:7">
      <c r="A16" s="4" t="s">
        <v>177</v>
      </c>
      <c r="B16" s="5" t="n">
        <v>5641</v>
      </c>
      <c r="D16" s="5" t="n">
        <v>5641</v>
      </c>
    </row>
    <row r="17" spans="1:7">
      <c r="A17" s="4" t="s">
        <v>178</v>
      </c>
      <c r="B17" s="5" t="n">
        <v>0</v>
      </c>
      <c r="D17" s="5" t="n">
        <v>0</v>
      </c>
      <c r="E17" s="5" t="n">
        <v>0</v>
      </c>
    </row>
    <row r="18" spans="1:7">
      <c r="A18" s="4" t="s">
        <v>179</v>
      </c>
      <c r="B18" s="5" t="n">
        <v>-22399</v>
      </c>
      <c r="D18" s="5" t="n">
        <v>-22399</v>
      </c>
    </row>
    <row r="19" spans="1:7">
      <c r="A19" s="4" t="s">
        <v>180</v>
      </c>
      <c r="C19" s="5" t="n">
        <v>17803000</v>
      </c>
    </row>
    <row r="20" spans="1:7">
      <c r="A20" s="4" t="s">
        <v>181</v>
      </c>
      <c r="B20" s="5" t="n">
        <v>-223251</v>
      </c>
      <c r="C20" s="6" t="n">
        <v>250</v>
      </c>
      <c r="D20" s="5" t="n">
        <v>254912</v>
      </c>
      <c r="E20" s="5" t="n">
        <v>-40154</v>
      </c>
      <c r="F20" s="5" t="n">
        <v>-61</v>
      </c>
      <c r="G20" s="6" t="n">
        <v>-438198</v>
      </c>
    </row>
    <row r="21" spans="1:7">
      <c r="A21" s="4" t="s">
        <v>182</v>
      </c>
      <c r="G21" s="5" t="n">
        <v>7202000</v>
      </c>
    </row>
    <row r="22" spans="1:7">
      <c r="A22" s="4" t="s">
        <v>183</v>
      </c>
      <c r="C22" s="5" t="n">
        <v>17922000</v>
      </c>
    </row>
    <row r="23" spans="1:7">
      <c r="A23" s="4" t="s">
        <v>184</v>
      </c>
      <c r="B23" s="5" t="n">
        <v>-216886</v>
      </c>
      <c r="C23" s="6" t="n">
        <v>250</v>
      </c>
      <c r="D23" s="5" t="n">
        <v>264994</v>
      </c>
      <c r="E23" s="5" t="n">
        <v>-52867</v>
      </c>
      <c r="F23" s="5" t="n">
        <v>-58</v>
      </c>
      <c r="G23" s="6" t="n">
        <v>-429205</v>
      </c>
    </row>
    <row r="24" spans="1:7">
      <c r="A24" s="4" t="s">
        <v>185</v>
      </c>
      <c r="G24" s="5" t="n">
        <v>7091000</v>
      </c>
    </row>
    <row r="25" spans="1:7">
      <c r="A25" s="3" t="s">
        <v>167</v>
      </c>
    </row>
    <row r="26" spans="1:7">
      <c r="A26" s="4" t="s">
        <v>135</v>
      </c>
      <c r="B26" s="5" t="n">
        <v>12713</v>
      </c>
      <c r="E26" s="5" t="n">
        <v>12713</v>
      </c>
    </row>
    <row r="27" spans="1:7">
      <c r="A27" s="4" t="s">
        <v>168</v>
      </c>
      <c r="B27" s="5" t="n">
        <v>-3</v>
      </c>
      <c r="F27" s="5" t="n">
        <v>-3</v>
      </c>
    </row>
    <row r="28" spans="1:7">
      <c r="A28" s="4" t="s">
        <v>169</v>
      </c>
      <c r="C28" s="5" t="n">
        <v>-137000</v>
      </c>
      <c r="G28" s="5" t="n">
        <v>137000</v>
      </c>
    </row>
    <row r="29" spans="1:7">
      <c r="A29" s="4" t="s">
        <v>170</v>
      </c>
      <c r="B29" s="5" t="n">
        <v>-10000</v>
      </c>
      <c r="G29" s="6" t="n">
        <v>-10000</v>
      </c>
    </row>
    <row r="30" spans="1:7">
      <c r="A30" s="4" t="s">
        <v>171</v>
      </c>
      <c r="C30" s="5" t="n">
        <v>26000</v>
      </c>
      <c r="G30" s="5" t="n">
        <v>-26000</v>
      </c>
    </row>
    <row r="31" spans="1:7">
      <c r="A31" s="4" t="s">
        <v>172</v>
      </c>
      <c r="B31" s="5" t="n">
        <v>164</v>
      </c>
      <c r="C31" s="6" t="n">
        <v>0</v>
      </c>
      <c r="D31" s="5" t="n">
        <v>-843</v>
      </c>
      <c r="G31" s="6" t="n">
        <v>1007</v>
      </c>
    </row>
    <row r="32" spans="1:7">
      <c r="A32" s="4" t="s">
        <v>173</v>
      </c>
      <c r="C32" s="5" t="n">
        <v>-3000</v>
      </c>
    </row>
    <row r="33" spans="1:7">
      <c r="A33" s="4" t="s">
        <v>174</v>
      </c>
      <c r="B33" s="5" t="n">
        <v>0</v>
      </c>
    </row>
    <row r="34" spans="1:7">
      <c r="A34" s="4" t="s">
        <v>175</v>
      </c>
      <c r="C34" s="5" t="n">
        <v>-5000</v>
      </c>
    </row>
    <row r="35" spans="1:7">
      <c r="A35" s="4" t="s">
        <v>176</v>
      </c>
      <c r="B35" s="5" t="n">
        <v>-317</v>
      </c>
      <c r="D35" s="5" t="n">
        <v>-317</v>
      </c>
    </row>
    <row r="36" spans="1:7">
      <c r="A36" s="4" t="s">
        <v>177</v>
      </c>
      <c r="B36" s="5" t="n">
        <v>2273</v>
      </c>
      <c r="D36" s="5" t="n">
        <v>2273</v>
      </c>
    </row>
    <row r="37" spans="1:7">
      <c r="A37" s="4" t="s">
        <v>178</v>
      </c>
      <c r="B37" s="5" t="n">
        <v>-295</v>
      </c>
      <c r="D37" s="5" t="n">
        <v>-295</v>
      </c>
      <c r="E37" s="5" t="n">
        <v>0</v>
      </c>
    </row>
    <row r="38" spans="1:7">
      <c r="A38" s="4" t="s">
        <v>179</v>
      </c>
      <c r="B38" s="5" t="n">
        <v>-10900</v>
      </c>
      <c r="D38" s="5" t="n">
        <v>-10900</v>
      </c>
    </row>
    <row r="39" spans="1:7">
      <c r="A39" s="4" t="s">
        <v>180</v>
      </c>
      <c r="C39" s="5" t="n">
        <v>17803000</v>
      </c>
    </row>
    <row r="40" spans="1:7">
      <c r="A40" s="4" t="s">
        <v>181</v>
      </c>
      <c r="B40" s="6" t="n">
        <v>-223251</v>
      </c>
      <c r="C40" s="6" t="n">
        <v>250</v>
      </c>
      <c r="D40" s="5" t="n">
        <v>254912</v>
      </c>
      <c r="E40" s="5" t="n">
        <v>-40154</v>
      </c>
      <c r="F40" s="5" t="n">
        <v>-61</v>
      </c>
      <c r="G40" s="6" t="n">
        <v>-438198</v>
      </c>
    </row>
    <row r="41" spans="1:7">
      <c r="A41" s="4" t="s">
        <v>182</v>
      </c>
      <c r="G41" s="5" t="n">
        <v>7202000</v>
      </c>
    </row>
    <row r="42" spans="1:7">
      <c r="A42" s="4" t="s">
        <v>186</v>
      </c>
      <c r="B42" s="5" t="n">
        <v>17644267</v>
      </c>
      <c r="C42" s="5" t="n">
        <v>17644000</v>
      </c>
    </row>
    <row r="43" spans="1:7">
      <c r="A43" s="4" t="s">
        <v>187</v>
      </c>
      <c r="B43" s="6" t="n">
        <v>-202273</v>
      </c>
      <c r="C43" s="6" t="n">
        <v>250</v>
      </c>
      <c r="D43" s="5" t="n">
        <v>237726</v>
      </c>
      <c r="E43" s="5" t="n">
        <v>10414</v>
      </c>
      <c r="F43" s="5" t="n">
        <v>-60</v>
      </c>
      <c r="G43" s="6" t="n">
        <v>-450603</v>
      </c>
    </row>
    <row r="44" spans="1:7">
      <c r="A44" s="4" t="s">
        <v>188</v>
      </c>
      <c r="B44" s="5" t="n">
        <v>7340631</v>
      </c>
      <c r="G44" s="5" t="n">
        <v>7341000</v>
      </c>
    </row>
    <row r="45" spans="1:7">
      <c r="A45" s="3" t="s">
        <v>167</v>
      </c>
    </row>
    <row r="46" spans="1:7">
      <c r="A46" s="4" t="s">
        <v>135</v>
      </c>
      <c r="B46" s="6" t="n">
        <v>53033</v>
      </c>
      <c r="E46" s="5" t="n">
        <v>53033</v>
      </c>
    </row>
    <row r="47" spans="1:7">
      <c r="A47" s="4" t="s">
        <v>168</v>
      </c>
      <c r="B47" s="5" t="n">
        <v>1</v>
      </c>
      <c r="F47" s="5" t="n">
        <v>1</v>
      </c>
    </row>
    <row r="48" spans="1:7">
      <c r="A48" s="4" t="s">
        <v>169</v>
      </c>
      <c r="C48" s="5" t="n">
        <v>-543000</v>
      </c>
      <c r="G48" s="5" t="n">
        <v>543000</v>
      </c>
    </row>
    <row r="49" spans="1:7">
      <c r="A49" s="4" t="s">
        <v>170</v>
      </c>
      <c r="B49" s="6" t="n">
        <v>-47356</v>
      </c>
      <c r="G49" s="6" t="n">
        <v>-47356</v>
      </c>
    </row>
    <row r="50" spans="1:7">
      <c r="A50" s="4" t="s">
        <v>171</v>
      </c>
      <c r="B50" s="5" t="n">
        <v>187367</v>
      </c>
      <c r="C50" s="5" t="n">
        <v>187000</v>
      </c>
      <c r="G50" s="5" t="n">
        <v>-187000</v>
      </c>
    </row>
    <row r="51" spans="1:7">
      <c r="A51" s="4" t="s">
        <v>172</v>
      </c>
      <c r="B51" s="6" t="n">
        <v>6938</v>
      </c>
      <c r="C51" s="6" t="n">
        <v>-1</v>
      </c>
      <c r="D51" s="5" t="n">
        <v>-1318</v>
      </c>
      <c r="G51" s="6" t="n">
        <v>8257</v>
      </c>
    </row>
    <row r="52" spans="1:7">
      <c r="A52" s="4" t="s">
        <v>173</v>
      </c>
      <c r="C52" s="5" t="n">
        <v>-12000</v>
      </c>
    </row>
    <row r="53" spans="1:7">
      <c r="A53" s="4" t="s">
        <v>174</v>
      </c>
      <c r="B53" s="5" t="n">
        <v>0</v>
      </c>
    </row>
    <row r="54" spans="1:7">
      <c r="A54" s="4" t="s">
        <v>175</v>
      </c>
      <c r="C54" s="5" t="n">
        <v>-24000</v>
      </c>
    </row>
    <row r="55" spans="1:7">
      <c r="A55" s="4" t="s">
        <v>176</v>
      </c>
      <c r="B55" s="5" t="n">
        <v>-2242</v>
      </c>
      <c r="D55" s="5" t="n">
        <v>-2242</v>
      </c>
    </row>
    <row r="56" spans="1:7">
      <c r="A56" s="4" t="s">
        <v>177</v>
      </c>
      <c r="B56" s="5" t="n">
        <v>5894</v>
      </c>
      <c r="D56" s="5" t="n">
        <v>5894</v>
      </c>
    </row>
    <row r="57" spans="1:7">
      <c r="A57" s="4" t="s">
        <v>178</v>
      </c>
      <c r="B57" s="6" t="n">
        <v>-24090</v>
      </c>
      <c r="D57" s="5" t="n">
        <v>495</v>
      </c>
      <c r="E57" s="5" t="n">
        <v>-24585</v>
      </c>
    </row>
    <row r="58" spans="1:7">
      <c r="A58" s="4" t="s">
        <v>189</v>
      </c>
      <c r="B58" s="5" t="n">
        <v>17252391</v>
      </c>
      <c r="C58" s="5" t="n">
        <v>17252000</v>
      </c>
    </row>
    <row r="59" spans="1:7">
      <c r="A59" s="4" t="s">
        <v>190</v>
      </c>
      <c r="B59" s="6" t="n">
        <v>-215125</v>
      </c>
      <c r="C59" s="6" t="n">
        <v>249</v>
      </c>
      <c r="D59" s="5" t="n">
        <v>240555</v>
      </c>
      <c r="E59" s="5" t="n">
        <v>33832</v>
      </c>
      <c r="F59" s="5" t="n">
        <v>-59</v>
      </c>
      <c r="G59" s="6" t="n">
        <v>-489702</v>
      </c>
    </row>
    <row r="60" spans="1:7">
      <c r="A60" s="4" t="s">
        <v>191</v>
      </c>
      <c r="B60" s="5" t="n">
        <v>7696712</v>
      </c>
      <c r="G60" s="5" t="n">
        <v>7697000</v>
      </c>
    </row>
    <row r="61" spans="1:7">
      <c r="A61" s="4" t="s">
        <v>192</v>
      </c>
      <c r="C61" s="5" t="n">
        <v>17651000</v>
      </c>
    </row>
    <row r="62" spans="1:7">
      <c r="A62" s="4" t="s">
        <v>193</v>
      </c>
      <c r="B62" s="6" t="n">
        <v>-190821</v>
      </c>
      <c r="C62" s="6" t="n">
        <v>250</v>
      </c>
      <c r="D62" s="5" t="n">
        <v>239585</v>
      </c>
      <c r="E62" s="5" t="n">
        <v>24588</v>
      </c>
      <c r="F62" s="5" t="n">
        <v>-61</v>
      </c>
      <c r="G62" s="6" t="n">
        <v>-455183</v>
      </c>
    </row>
    <row r="63" spans="1:7">
      <c r="A63" s="4" t="s">
        <v>194</v>
      </c>
      <c r="G63" s="5" t="n">
        <v>7324000</v>
      </c>
    </row>
    <row r="64" spans="1:7">
      <c r="A64" s="3" t="s">
        <v>167</v>
      </c>
    </row>
    <row r="65" spans="1:7">
      <c r="A65" s="4" t="s">
        <v>135</v>
      </c>
      <c r="B65" s="5" t="n">
        <v>21390</v>
      </c>
      <c r="E65" s="5" t="n">
        <v>21390</v>
      </c>
    </row>
    <row r="66" spans="1:7">
      <c r="A66" s="4" t="s">
        <v>168</v>
      </c>
      <c r="B66" s="5" t="n">
        <v>2</v>
      </c>
      <c r="F66" s="5" t="n">
        <v>2</v>
      </c>
    </row>
    <row r="67" spans="1:7">
      <c r="A67" s="4" t="s">
        <v>169</v>
      </c>
      <c r="C67" s="5" t="n">
        <v>-392000</v>
      </c>
      <c r="G67" s="5" t="n">
        <v>392000</v>
      </c>
    </row>
    <row r="68" spans="1:7">
      <c r="A68" s="4" t="s">
        <v>170</v>
      </c>
      <c r="B68" s="5" t="n">
        <v>-35341</v>
      </c>
      <c r="G68" s="6" t="n">
        <v>-35341</v>
      </c>
    </row>
    <row r="69" spans="1:7">
      <c r="A69" s="4" t="s">
        <v>171</v>
      </c>
      <c r="C69" s="5" t="n">
        <v>19000</v>
      </c>
      <c r="G69" s="5" t="n">
        <v>-19000</v>
      </c>
    </row>
    <row r="70" spans="1:7">
      <c r="A70" s="4" t="s">
        <v>172</v>
      </c>
      <c r="B70" s="5" t="n">
        <v>170</v>
      </c>
      <c r="C70" s="6" t="n">
        <v>-1</v>
      </c>
      <c r="D70" s="5" t="n">
        <v>-651</v>
      </c>
      <c r="G70" s="6" t="n">
        <v>822</v>
      </c>
    </row>
    <row r="71" spans="1:7">
      <c r="A71" s="4" t="s">
        <v>173</v>
      </c>
      <c r="C71" s="5" t="n">
        <v>-21000</v>
      </c>
    </row>
    <row r="72" spans="1:7">
      <c r="A72" s="4" t="s">
        <v>174</v>
      </c>
      <c r="B72" s="5" t="n">
        <v>0</v>
      </c>
    </row>
    <row r="73" spans="1:7">
      <c r="A73" s="4" t="s">
        <v>175</v>
      </c>
      <c r="C73" s="5" t="n">
        <v>-5000</v>
      </c>
    </row>
    <row r="74" spans="1:7">
      <c r="A74" s="4" t="s">
        <v>176</v>
      </c>
      <c r="B74" s="5" t="n">
        <v>-425</v>
      </c>
      <c r="D74" s="5" t="n">
        <v>-425</v>
      </c>
    </row>
    <row r="75" spans="1:7">
      <c r="A75" s="4" t="s">
        <v>177</v>
      </c>
      <c r="B75" s="5" t="n">
        <v>1787</v>
      </c>
      <c r="D75" s="5" t="n">
        <v>1787</v>
      </c>
    </row>
    <row r="76" spans="1:7">
      <c r="A76" s="4" t="s">
        <v>178</v>
      </c>
      <c r="B76" s="6" t="n">
        <v>-11887</v>
      </c>
      <c r="D76" s="5" t="n">
        <v>259</v>
      </c>
      <c r="E76" s="5" t="n">
        <v>-12146</v>
      </c>
    </row>
    <row r="77" spans="1:7">
      <c r="A77" s="4" t="s">
        <v>189</v>
      </c>
      <c r="B77" s="5" t="n">
        <v>17252391</v>
      </c>
      <c r="C77" s="5" t="n">
        <v>17252000</v>
      </c>
    </row>
    <row r="78" spans="1:7">
      <c r="A78" s="4" t="s">
        <v>190</v>
      </c>
      <c r="B78" s="6" t="n">
        <v>-215125</v>
      </c>
      <c r="C78" s="6" t="n">
        <v>249</v>
      </c>
      <c r="D78" s="6" t="n">
        <v>240555</v>
      </c>
      <c r="E78" s="6" t="n">
        <v>33832</v>
      </c>
      <c r="F78" s="6" t="n">
        <v>-59</v>
      </c>
      <c r="G78" s="6" t="n">
        <v>-489702</v>
      </c>
    </row>
    <row r="79" spans="1:7">
      <c r="A79" s="4" t="s">
        <v>191</v>
      </c>
      <c r="B79" s="5" t="n">
        <v>7696712</v>
      </c>
      <c r="G79" s="5" t="n">
        <v>769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544</v>
      </c>
      <c r="B1" s="2" t="s">
        <v>113</v>
      </c>
      <c r="D1" s="2" t="s">
        <v>1</v>
      </c>
    </row>
    <row r="2" spans="1:6">
      <c r="B2" s="2" t="s">
        <v>2</v>
      </c>
      <c r="C2" s="2" t="s">
        <v>114</v>
      </c>
      <c r="D2" s="2" t="s">
        <v>2</v>
      </c>
      <c r="E2" s="2" t="s">
        <v>114</v>
      </c>
      <c r="F2" s="2" t="s">
        <v>58</v>
      </c>
    </row>
    <row r="3" spans="1:6">
      <c r="A3" s="3" t="s">
        <v>545</v>
      </c>
    </row>
    <row r="4" spans="1:6">
      <c r="A4" s="4" t="s">
        <v>546</v>
      </c>
      <c r="D4" s="5" t="n">
        <v>132832</v>
      </c>
    </row>
    <row r="5" spans="1:6">
      <c r="A5" s="4" t="s">
        <v>547</v>
      </c>
      <c r="B5" s="6" t="n">
        <v>3200</v>
      </c>
      <c r="C5" s="6" t="n">
        <v>2700</v>
      </c>
      <c r="D5" s="6" t="n">
        <v>8300</v>
      </c>
      <c r="E5" s="6" t="n">
        <v>6600</v>
      </c>
    </row>
    <row r="6" spans="1:6">
      <c r="A6" s="4" t="s">
        <v>82</v>
      </c>
      <c r="B6" s="5" t="n">
        <v>17607</v>
      </c>
      <c r="D6" s="5" t="n">
        <v>17607</v>
      </c>
      <c r="F6" s="6" t="n">
        <v>27479</v>
      </c>
    </row>
    <row r="7" spans="1:6">
      <c r="A7" s="4" t="s">
        <v>548</v>
      </c>
    </row>
    <row r="8" spans="1:6">
      <c r="A8" s="3" t="s">
        <v>545</v>
      </c>
    </row>
    <row r="9" spans="1:6">
      <c r="A9" s="4" t="s">
        <v>549</v>
      </c>
      <c r="B9" s="5" t="n">
        <v>21800</v>
      </c>
      <c r="D9" s="6" t="n">
        <v>21800</v>
      </c>
    </row>
    <row r="10" spans="1:6">
      <c r="A10" s="4" t="s">
        <v>550</v>
      </c>
      <c r="D10" s="4" t="s">
        <v>551</v>
      </c>
    </row>
    <row r="11" spans="1:6">
      <c r="A11" s="4" t="s">
        <v>552</v>
      </c>
    </row>
    <row r="12" spans="1:6">
      <c r="A12" s="3" t="s">
        <v>545</v>
      </c>
    </row>
    <row r="13" spans="1:6">
      <c r="A13" s="4" t="s">
        <v>549</v>
      </c>
      <c r="B13" s="5" t="n">
        <v>4500</v>
      </c>
      <c r="D13" s="6" t="n">
        <v>4500</v>
      </c>
    </row>
    <row r="14" spans="1:6">
      <c r="A14" s="4" t="s">
        <v>550</v>
      </c>
      <c r="D14" s="4" t="s">
        <v>551</v>
      </c>
    </row>
    <row r="15" spans="1:6">
      <c r="A15" s="4" t="s">
        <v>553</v>
      </c>
    </row>
    <row r="16" spans="1:6">
      <c r="A16" s="3" t="s">
        <v>545</v>
      </c>
    </row>
    <row r="17" spans="1:6">
      <c r="A17" s="4" t="s">
        <v>547</v>
      </c>
      <c r="B17" s="6" t="n">
        <v>500</v>
      </c>
      <c r="C17" s="5" t="n">
        <v>200</v>
      </c>
      <c r="D17" s="6" t="n">
        <v>1100</v>
      </c>
      <c r="E17" s="5" t="n">
        <v>300</v>
      </c>
    </row>
    <row r="18" spans="1:6">
      <c r="A18" s="4" t="s">
        <v>554</v>
      </c>
    </row>
    <row r="19" spans="1:6">
      <c r="A19" s="3" t="s">
        <v>545</v>
      </c>
    </row>
    <row r="20" spans="1:6">
      <c r="A20" s="4" t="s">
        <v>555</v>
      </c>
      <c r="B20" s="4" t="s">
        <v>556</v>
      </c>
    </row>
    <row r="21" spans="1:6">
      <c r="A21" s="4" t="s">
        <v>547</v>
      </c>
      <c r="B21" s="6" t="n">
        <v>800</v>
      </c>
      <c r="C21" s="6" t="n">
        <v>200</v>
      </c>
      <c r="D21" s="5" t="n">
        <v>1200</v>
      </c>
      <c r="E21" s="6" t="n">
        <v>600</v>
      </c>
    </row>
    <row r="22" spans="1:6">
      <c r="A22" s="4" t="s">
        <v>82</v>
      </c>
      <c r="B22" s="6" t="n">
        <v>2500</v>
      </c>
      <c r="D22" s="6" t="n">
        <v>2500</v>
      </c>
      <c r="F22" s="6" t="n">
        <v>2400</v>
      </c>
    </row>
    <row r="23" spans="1:6">
      <c r="A23" s="4" t="s">
        <v>557</v>
      </c>
    </row>
    <row r="24" spans="1:6">
      <c r="A24" s="3" t="s">
        <v>545</v>
      </c>
    </row>
    <row r="25" spans="1:6">
      <c r="A25" s="4" t="s">
        <v>558</v>
      </c>
      <c r="D25" s="4" t="s">
        <v>559</v>
      </c>
    </row>
    <row r="26" spans="1:6">
      <c r="A26" s="4" t="s">
        <v>560</v>
      </c>
    </row>
    <row r="27" spans="1:6">
      <c r="A27" s="3" t="s">
        <v>545</v>
      </c>
    </row>
    <row r="28" spans="1:6">
      <c r="A28" s="4" t="s">
        <v>558</v>
      </c>
      <c r="D28" s="4" t="s">
        <v>56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5"/>
  </cols>
  <sheetData>
    <row r="1" spans="1:2">
      <c r="A1" s="1" t="s">
        <v>562</v>
      </c>
      <c r="B1" s="2" t="s">
        <v>1</v>
      </c>
    </row>
    <row r="2" spans="1:2">
      <c r="B2" s="2" t="s">
        <v>563</v>
      </c>
    </row>
    <row r="3" spans="1:2">
      <c r="A3" s="3" t="s">
        <v>545</v>
      </c>
    </row>
    <row r="4" spans="1:2">
      <c r="A4" s="4" t="s">
        <v>564</v>
      </c>
      <c r="B4" s="4" t="s">
        <v>565</v>
      </c>
    </row>
    <row r="5" spans="1:2">
      <c r="A5" s="4" t="s">
        <v>566</v>
      </c>
      <c r="B5" s="4" t="s">
        <v>567</v>
      </c>
    </row>
    <row r="6" spans="1:2">
      <c r="A6" s="4" t="s">
        <v>568</v>
      </c>
      <c r="B6" s="4" t="s">
        <v>569</v>
      </c>
    </row>
    <row r="7" spans="1:2">
      <c r="A7" s="4" t="s">
        <v>570</v>
      </c>
      <c r="B7" s="4" t="s">
        <v>571</v>
      </c>
    </row>
    <row r="8" spans="1:2">
      <c r="A8" s="4" t="s">
        <v>572</v>
      </c>
      <c r="B8" s="7" t="n">
        <v>21.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73</v>
      </c>
      <c r="B1" s="2" t="s">
        <v>1</v>
      </c>
    </row>
    <row r="2" spans="1:2">
      <c r="B2" s="2" t="s">
        <v>574</v>
      </c>
    </row>
    <row r="3" spans="1:2">
      <c r="A3" s="3" t="s">
        <v>575</v>
      </c>
    </row>
    <row r="4" spans="1:2">
      <c r="A4" s="4" t="s">
        <v>576</v>
      </c>
      <c r="B4" s="5" t="n">
        <v>1439708</v>
      </c>
    </row>
    <row r="5" spans="1:2">
      <c r="A5" s="4" t="s">
        <v>577</v>
      </c>
      <c r="B5" s="5" t="n">
        <v>132832</v>
      </c>
    </row>
    <row r="6" spans="1:2">
      <c r="A6" s="4" t="s">
        <v>578</v>
      </c>
      <c r="B6" s="5" t="n">
        <v>-118991</v>
      </c>
    </row>
    <row r="7" spans="1:2">
      <c r="A7" s="4" t="s">
        <v>579</v>
      </c>
      <c r="B7" s="5" t="n">
        <v>-77952</v>
      </c>
    </row>
    <row r="8" spans="1:2">
      <c r="A8" s="4" t="s">
        <v>580</v>
      </c>
      <c r="B8" s="5" t="n">
        <v>1375597</v>
      </c>
    </row>
    <row r="9" spans="1:2">
      <c r="A9" s="4" t="s">
        <v>581</v>
      </c>
      <c r="B9" s="5" t="n">
        <v>1263536</v>
      </c>
    </row>
    <row r="10" spans="1:2">
      <c r="A10" s="4" t="s">
        <v>582</v>
      </c>
      <c r="B10" s="5" t="n">
        <v>684738</v>
      </c>
    </row>
    <row r="11" spans="1:2">
      <c r="A11" s="3" t="s">
        <v>583</v>
      </c>
    </row>
    <row r="12" spans="1:2">
      <c r="A12" s="4" t="s">
        <v>584</v>
      </c>
      <c r="B12" s="7" t="n">
        <v>63.21</v>
      </c>
    </row>
    <row r="13" spans="1:2">
      <c r="A13" s="4" t="s">
        <v>585</v>
      </c>
      <c r="B13" s="10" t="n">
        <v>98.97</v>
      </c>
    </row>
    <row r="14" spans="1:2">
      <c r="A14" s="4" t="s">
        <v>586</v>
      </c>
      <c r="B14" s="10" t="n">
        <v>58.32</v>
      </c>
    </row>
    <row r="15" spans="1:2">
      <c r="A15" s="4" t="s">
        <v>587</v>
      </c>
      <c r="B15" s="10" t="n">
        <v>69.54000000000001</v>
      </c>
    </row>
    <row r="16" spans="1:2">
      <c r="A16" s="4" t="s">
        <v>588</v>
      </c>
      <c r="B16" s="10" t="n">
        <v>66.72</v>
      </c>
    </row>
    <row r="17" spans="1:2">
      <c r="A17" s="4" t="s">
        <v>589</v>
      </c>
      <c r="B17" s="10" t="n">
        <v>67.54000000000001</v>
      </c>
    </row>
    <row r="18" spans="1:2">
      <c r="A18" s="4" t="s">
        <v>590</v>
      </c>
      <c r="B18" s="7" t="n">
        <v>75.93000000000001</v>
      </c>
    </row>
    <row r="19" spans="1:2">
      <c r="A19" s="4" t="s">
        <v>591</v>
      </c>
      <c r="B19" s="4" t="s">
        <v>592</v>
      </c>
    </row>
    <row r="20" spans="1:2">
      <c r="A20" s="4" t="s">
        <v>593</v>
      </c>
      <c r="B20" s="4" t="s">
        <v>594</v>
      </c>
    </row>
    <row r="21" spans="1:2">
      <c r="A21" s="4" t="s">
        <v>595</v>
      </c>
      <c r="B21" s="4" t="s">
        <v>596</v>
      </c>
    </row>
    <row r="22" spans="1:2">
      <c r="A22" s="4" t="s">
        <v>597</v>
      </c>
      <c r="B22" s="8" t="n">
        <v>41.3</v>
      </c>
    </row>
    <row r="23" spans="1:2">
      <c r="A23" s="4" t="s">
        <v>598</v>
      </c>
      <c r="B23" s="9" t="n">
        <v>36.9</v>
      </c>
    </row>
    <row r="24" spans="1:2">
      <c r="A24" s="4" t="s">
        <v>599</v>
      </c>
      <c r="B24" s="8" t="n">
        <v>1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4" t="s">
        <v>602</v>
      </c>
    </row>
    <row r="4" spans="1:2">
      <c r="A4" s="3" t="s">
        <v>603</v>
      </c>
    </row>
    <row r="5" spans="1:2">
      <c r="A5" s="4" t="s">
        <v>604</v>
      </c>
      <c r="B5" s="5" t="n">
        <v>267242</v>
      </c>
    </row>
    <row r="6" spans="1:2">
      <c r="A6" s="4" t="s">
        <v>605</v>
      </c>
      <c r="B6" s="5" t="n">
        <v>68376</v>
      </c>
    </row>
    <row r="7" spans="1:2">
      <c r="A7" s="4" t="s">
        <v>606</v>
      </c>
      <c r="B7" s="5" t="n">
        <v>-58885</v>
      </c>
    </row>
    <row r="8" spans="1:2">
      <c r="A8" s="4" t="s">
        <v>607</v>
      </c>
      <c r="B8" s="5" t="n">
        <v>-23437</v>
      </c>
    </row>
    <row r="9" spans="1:2">
      <c r="A9" s="4" t="s">
        <v>608</v>
      </c>
      <c r="B9" s="5" t="n">
        <v>253296</v>
      </c>
    </row>
    <row r="10" spans="1:2">
      <c r="A10" s="3" t="s">
        <v>609</v>
      </c>
    </row>
    <row r="11" spans="1:2">
      <c r="A11" s="4" t="s">
        <v>610</v>
      </c>
      <c r="B11" s="7" t="n">
        <v>63.97</v>
      </c>
    </row>
    <row r="12" spans="1:2">
      <c r="A12" s="4" t="s">
        <v>611</v>
      </c>
      <c r="B12" s="10" t="n">
        <v>97.73999999999999</v>
      </c>
    </row>
    <row r="13" spans="1:2">
      <c r="A13" s="4" t="s">
        <v>612</v>
      </c>
      <c r="B13" s="10" t="n">
        <v>81.19</v>
      </c>
    </row>
    <row r="14" spans="1:2">
      <c r="A14" s="4" t="s">
        <v>613</v>
      </c>
      <c r="B14" s="10" t="n">
        <v>66.5</v>
      </c>
    </row>
    <row r="15" spans="1:2">
      <c r="A15" s="4" t="s">
        <v>614</v>
      </c>
      <c r="B15" s="7" t="n">
        <v>68.84</v>
      </c>
    </row>
    <row r="16" spans="1:2">
      <c r="A16" s="4" t="s">
        <v>548</v>
      </c>
    </row>
    <row r="17" spans="1:2">
      <c r="A17" s="3" t="s">
        <v>603</v>
      </c>
    </row>
    <row r="18" spans="1:2">
      <c r="A18" s="4" t="s">
        <v>604</v>
      </c>
      <c r="B18" s="5" t="n">
        <v>374529</v>
      </c>
    </row>
    <row r="19" spans="1:2">
      <c r="A19" s="4" t="s">
        <v>605</v>
      </c>
      <c r="B19" s="5" t="n">
        <v>16232</v>
      </c>
    </row>
    <row r="20" spans="1:2">
      <c r="A20" s="4" t="s">
        <v>606</v>
      </c>
      <c r="B20" s="5" t="n">
        <v>-12293</v>
      </c>
    </row>
    <row r="21" spans="1:2">
      <c r="A21" s="4" t="s">
        <v>607</v>
      </c>
      <c r="B21" s="5" t="n">
        <v>-27802</v>
      </c>
    </row>
    <row r="22" spans="1:2">
      <c r="A22" s="4" t="s">
        <v>608</v>
      </c>
      <c r="B22" s="5" t="n">
        <v>350666</v>
      </c>
    </row>
    <row r="23" spans="1:2">
      <c r="A23" s="3" t="s">
        <v>609</v>
      </c>
    </row>
    <row r="24" spans="1:2">
      <c r="A24" s="4" t="s">
        <v>610</v>
      </c>
      <c r="B24" s="7" t="n">
        <v>31.05</v>
      </c>
    </row>
    <row r="25" spans="1:2">
      <c r="A25" s="4" t="s">
        <v>611</v>
      </c>
      <c r="B25" s="10" t="n">
        <v>98.97</v>
      </c>
    </row>
    <row r="26" spans="1:2">
      <c r="A26" s="4" t="s">
        <v>612</v>
      </c>
      <c r="B26" s="10" t="n">
        <v>90.34</v>
      </c>
    </row>
    <row r="27" spans="1:2">
      <c r="A27" s="4" t="s">
        <v>613</v>
      </c>
      <c r="B27" s="10" t="n">
        <v>34.53</v>
      </c>
    </row>
    <row r="28" spans="1:2">
      <c r="A28" s="4" t="s">
        <v>614</v>
      </c>
      <c r="B28" s="7" t="n">
        <v>30.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5</v>
      </c>
      <c r="B1" s="2" t="s">
        <v>1</v>
      </c>
    </row>
    <row r="2" spans="1:2">
      <c r="B2" s="2" t="s">
        <v>601</v>
      </c>
    </row>
    <row r="3" spans="1:2">
      <c r="A3" s="3" t="s">
        <v>603</v>
      </c>
    </row>
    <row r="4" spans="1:2">
      <c r="A4" s="4" t="s">
        <v>604</v>
      </c>
      <c r="B4" s="5" t="n">
        <v>53766</v>
      </c>
    </row>
    <row r="5" spans="1:2">
      <c r="A5" s="4" t="s">
        <v>605</v>
      </c>
      <c r="B5" s="5" t="n">
        <v>20249</v>
      </c>
    </row>
    <row r="6" spans="1:2">
      <c r="A6" s="4" t="s">
        <v>606</v>
      </c>
      <c r="B6" s="5" t="n">
        <v>-317</v>
      </c>
    </row>
    <row r="7" spans="1:2">
      <c r="A7" s="4" t="s">
        <v>607</v>
      </c>
      <c r="B7" s="5" t="n">
        <v>-4054</v>
      </c>
    </row>
    <row r="8" spans="1:2">
      <c r="A8" s="4" t="s">
        <v>608</v>
      </c>
      <c r="B8" s="5" t="n">
        <v>69644</v>
      </c>
    </row>
    <row r="9" spans="1:2">
      <c r="A9" s="3" t="s">
        <v>609</v>
      </c>
    </row>
    <row r="10" spans="1:2">
      <c r="A10" s="4" t="s">
        <v>610</v>
      </c>
      <c r="B10" s="7" t="n">
        <v>94.45</v>
      </c>
    </row>
    <row r="11" spans="1:2">
      <c r="A11" s="4" t="s">
        <v>616</v>
      </c>
      <c r="B11" s="10" t="n">
        <v>96.12</v>
      </c>
    </row>
    <row r="12" spans="1:2">
      <c r="A12" s="4" t="s">
        <v>617</v>
      </c>
      <c r="B12" s="10" t="n">
        <v>82.16</v>
      </c>
    </row>
    <row r="13" spans="1:2">
      <c r="A13" s="4" t="s">
        <v>613</v>
      </c>
      <c r="B13" s="10" t="n">
        <v>98.34999999999999</v>
      </c>
    </row>
    <row r="14" spans="1:2">
      <c r="A14" s="4" t="s">
        <v>614</v>
      </c>
      <c r="B14" s="7" t="n">
        <v>98.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47"/>
  </cols>
  <sheetData>
    <row r="1" spans="1:2">
      <c r="A1" s="1" t="s">
        <v>618</v>
      </c>
      <c r="B1" s="2" t="s">
        <v>1</v>
      </c>
    </row>
    <row r="2" spans="1:2">
      <c r="B2" s="2" t="s">
        <v>619</v>
      </c>
    </row>
    <row r="3" spans="1:2">
      <c r="A3" s="3" t="s">
        <v>620</v>
      </c>
    </row>
    <row r="4" spans="1:2">
      <c r="A4" s="4" t="s">
        <v>621</v>
      </c>
      <c r="B4" s="5" t="n">
        <v>5</v>
      </c>
    </row>
    <row r="5" spans="1:2">
      <c r="A5" s="4" t="s">
        <v>391</v>
      </c>
    </row>
    <row r="6" spans="1:2">
      <c r="A6" s="3" t="s">
        <v>620</v>
      </c>
    </row>
    <row r="7" spans="1:2">
      <c r="A7" s="4" t="s">
        <v>622</v>
      </c>
      <c r="B7" s="5" t="n">
        <v>2</v>
      </c>
    </row>
    <row r="8" spans="1:2">
      <c r="A8" s="4" t="s">
        <v>623</v>
      </c>
      <c r="B8" s="5" t="n">
        <v>13</v>
      </c>
    </row>
    <row r="9" spans="1:2">
      <c r="A9" s="4" t="s">
        <v>388</v>
      </c>
    </row>
    <row r="10" spans="1:2">
      <c r="A10" s="3" t="s">
        <v>620</v>
      </c>
    </row>
    <row r="11" spans="1:2">
      <c r="A11" s="4" t="s">
        <v>622</v>
      </c>
      <c r="B11" s="5" t="n">
        <v>3</v>
      </c>
    </row>
    <row r="12" spans="1:2">
      <c r="A12" s="4" t="s">
        <v>623</v>
      </c>
      <c r="B12" s="5" t="n">
        <v>12</v>
      </c>
    </row>
    <row r="13" spans="1:2">
      <c r="A13" s="4" t="s">
        <v>624</v>
      </c>
    </row>
    <row r="14" spans="1:2">
      <c r="A14" s="3" t="s">
        <v>620</v>
      </c>
    </row>
    <row r="15" spans="1:2">
      <c r="A15" s="4" t="s">
        <v>625</v>
      </c>
      <c r="B15" s="5" t="n">
        <v>1746</v>
      </c>
    </row>
    <row r="16" spans="1:2">
      <c r="A16" s="4" t="s">
        <v>626</v>
      </c>
    </row>
    <row r="17" spans="1:2">
      <c r="A17" s="3" t="s">
        <v>620</v>
      </c>
    </row>
    <row r="18" spans="1:2">
      <c r="A18" s="4" t="s">
        <v>625</v>
      </c>
      <c r="B18" s="5" t="n">
        <v>18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113</v>
      </c>
      <c r="D1" s="2" t="s">
        <v>1</v>
      </c>
    </row>
    <row r="2" spans="1:5">
      <c r="B2" s="2" t="s">
        <v>2</v>
      </c>
      <c r="C2" s="2" t="s">
        <v>114</v>
      </c>
      <c r="D2" s="2" t="s">
        <v>2</v>
      </c>
      <c r="E2" s="2" t="s">
        <v>114</v>
      </c>
    </row>
    <row r="3" spans="1:5">
      <c r="A3" s="3" t="s">
        <v>628</v>
      </c>
    </row>
    <row r="4" spans="1:5">
      <c r="A4" s="4" t="s">
        <v>116</v>
      </c>
      <c r="B4" s="6" t="n">
        <v>29878</v>
      </c>
      <c r="C4" s="6" t="n">
        <v>30324</v>
      </c>
      <c r="D4" s="6" t="n">
        <v>60589</v>
      </c>
      <c r="E4" s="6" t="n">
        <v>61165</v>
      </c>
    </row>
    <row r="5" spans="1:5">
      <c r="A5" s="4" t="s">
        <v>117</v>
      </c>
      <c r="B5" s="5" t="n">
        <v>228080</v>
      </c>
      <c r="C5" s="5" t="n">
        <v>184471</v>
      </c>
      <c r="D5" s="5" t="n">
        <v>465262</v>
      </c>
      <c r="E5" s="5" t="n">
        <v>372634</v>
      </c>
    </row>
    <row r="6" spans="1:5">
      <c r="A6" s="4" t="s">
        <v>629</v>
      </c>
      <c r="B6" s="5" t="n">
        <v>17000</v>
      </c>
      <c r="C6" s="5" t="n">
        <v>17800</v>
      </c>
      <c r="D6" s="5" t="n">
        <v>35400</v>
      </c>
      <c r="E6" s="5" t="n">
        <v>35500</v>
      </c>
    </row>
    <row r="7" spans="1:5">
      <c r="A7" s="4" t="s">
        <v>198</v>
      </c>
      <c r="B7" s="5" t="n">
        <v>10600</v>
      </c>
      <c r="C7" s="5" t="n">
        <v>7900</v>
      </c>
      <c r="D7" s="5" t="n">
        <v>20800</v>
      </c>
      <c r="E7" s="5" t="n">
        <v>15842</v>
      </c>
    </row>
    <row r="8" spans="1:5">
      <c r="A8" s="4" t="s">
        <v>630</v>
      </c>
      <c r="B8" s="5" t="n">
        <v>29067</v>
      </c>
      <c r="C8" s="5" t="n">
        <v>24596</v>
      </c>
      <c r="D8" s="5" t="n">
        <v>70199</v>
      </c>
      <c r="E8" s="5" t="n">
        <v>47307</v>
      </c>
    </row>
    <row r="9" spans="1:5">
      <c r="A9" s="4" t="s">
        <v>631</v>
      </c>
    </row>
    <row r="10" spans="1:5">
      <c r="A10" s="3" t="s">
        <v>628</v>
      </c>
    </row>
    <row r="11" spans="1:5">
      <c r="A11" s="4" t="s">
        <v>630</v>
      </c>
      <c r="B11" s="5" t="n">
        <v>94900</v>
      </c>
      <c r="C11" s="5" t="n">
        <v>78600</v>
      </c>
      <c r="D11" s="5" t="n">
        <v>197400</v>
      </c>
      <c r="E11" s="5" t="n">
        <v>162100</v>
      </c>
    </row>
    <row r="12" spans="1:5">
      <c r="A12" s="4" t="s">
        <v>632</v>
      </c>
    </row>
    <row r="13" spans="1:5">
      <c r="A13" s="3" t="s">
        <v>628</v>
      </c>
    </row>
    <row r="14" spans="1:5">
      <c r="A14" s="4" t="s">
        <v>630</v>
      </c>
      <c r="B14" s="5" t="n">
        <v>-65800</v>
      </c>
      <c r="C14" s="5" t="n">
        <v>-54000</v>
      </c>
      <c r="D14" s="5" t="n">
        <v>-127200</v>
      </c>
      <c r="E14" s="5" t="n">
        <v>-114800</v>
      </c>
    </row>
    <row r="15" spans="1:5">
      <c r="A15" s="4" t="s">
        <v>633</v>
      </c>
    </row>
    <row r="16" spans="1:5">
      <c r="A16" s="3" t="s">
        <v>628</v>
      </c>
    </row>
    <row r="17" spans="1:5">
      <c r="A17" s="4" t="s">
        <v>198</v>
      </c>
      <c r="B17" s="5" t="n">
        <v>2600</v>
      </c>
      <c r="C17" s="5" t="n">
        <v>2700</v>
      </c>
      <c r="D17" s="5" t="n">
        <v>5100</v>
      </c>
      <c r="E17" s="5" t="n">
        <v>5300</v>
      </c>
    </row>
    <row r="18" spans="1:5">
      <c r="A18" s="4" t="s">
        <v>630</v>
      </c>
      <c r="B18" s="5" t="n">
        <v>83800</v>
      </c>
      <c r="C18" s="5" t="n">
        <v>69000</v>
      </c>
      <c r="D18" s="5" t="n">
        <v>172400</v>
      </c>
      <c r="E18" s="5" t="n">
        <v>142400</v>
      </c>
    </row>
    <row r="19" spans="1:5">
      <c r="A19" s="4" t="s">
        <v>634</v>
      </c>
    </row>
    <row r="20" spans="1:5">
      <c r="A20" s="3" t="s">
        <v>628</v>
      </c>
    </row>
    <row r="21" spans="1:5">
      <c r="A21" s="4" t="s">
        <v>116</v>
      </c>
      <c r="B21" s="5" t="n">
        <v>29900</v>
      </c>
      <c r="C21" s="5" t="n">
        <v>30400</v>
      </c>
      <c r="D21" s="5" t="n">
        <v>60600</v>
      </c>
      <c r="E21" s="5" t="n">
        <v>61200</v>
      </c>
    </row>
    <row r="22" spans="1:5">
      <c r="A22" s="4" t="s">
        <v>629</v>
      </c>
      <c r="B22" s="5" t="n">
        <v>1900</v>
      </c>
      <c r="C22" s="5" t="n">
        <v>2300</v>
      </c>
      <c r="D22" s="5" t="n">
        <v>4300</v>
      </c>
      <c r="E22" s="5" t="n">
        <v>4800</v>
      </c>
    </row>
    <row r="23" spans="1:5">
      <c r="A23" s="4" t="s">
        <v>198</v>
      </c>
      <c r="B23" s="5" t="n">
        <v>3400</v>
      </c>
      <c r="C23" s="5" t="n">
        <v>2900</v>
      </c>
      <c r="D23" s="5" t="n">
        <v>6900</v>
      </c>
      <c r="E23" s="5" t="n">
        <v>5800</v>
      </c>
    </row>
    <row r="24" spans="1:5">
      <c r="A24" s="4" t="s">
        <v>630</v>
      </c>
      <c r="B24" s="5" t="n">
        <v>7000</v>
      </c>
      <c r="C24" s="5" t="n">
        <v>7600</v>
      </c>
      <c r="D24" s="5" t="n">
        <v>15000</v>
      </c>
      <c r="E24" s="5" t="n">
        <v>15800</v>
      </c>
    </row>
    <row r="25" spans="1:5">
      <c r="A25" s="4" t="s">
        <v>635</v>
      </c>
    </row>
    <row r="26" spans="1:5">
      <c r="A26" s="3" t="s">
        <v>628</v>
      </c>
    </row>
    <row r="27" spans="1:5">
      <c r="A27" s="4" t="s">
        <v>629</v>
      </c>
      <c r="B27" s="5" t="n">
        <v>500</v>
      </c>
      <c r="C27" s="5" t="n">
        <v>0</v>
      </c>
      <c r="D27" s="5" t="n">
        <v>1100</v>
      </c>
      <c r="E27" s="5" t="n">
        <v>0</v>
      </c>
    </row>
    <row r="28" spans="1:5">
      <c r="A28" s="4" t="s">
        <v>198</v>
      </c>
      <c r="B28" s="5" t="n">
        <v>1800</v>
      </c>
      <c r="C28" s="5" t="n">
        <v>0</v>
      </c>
      <c r="D28" s="5" t="n">
        <v>3100</v>
      </c>
      <c r="E28" s="5" t="n">
        <v>0</v>
      </c>
    </row>
    <row r="29" spans="1:5">
      <c r="A29" s="4" t="s">
        <v>630</v>
      </c>
      <c r="B29" s="5" t="n">
        <v>2500</v>
      </c>
      <c r="C29" s="5" t="n">
        <v>0</v>
      </c>
      <c r="D29" s="5" t="n">
        <v>6700</v>
      </c>
      <c r="E29" s="5" t="n">
        <v>0</v>
      </c>
    </row>
    <row r="30" spans="1:5">
      <c r="A30" s="4" t="s">
        <v>636</v>
      </c>
    </row>
    <row r="31" spans="1:5">
      <c r="A31" s="3" t="s">
        <v>628</v>
      </c>
    </row>
    <row r="32" spans="1:5">
      <c r="A32" s="4" t="s">
        <v>630</v>
      </c>
      <c r="B32" s="5" t="n">
        <v>1600</v>
      </c>
      <c r="C32" s="5" t="n">
        <v>2000</v>
      </c>
      <c r="D32" s="5" t="n">
        <v>3300</v>
      </c>
      <c r="E32" s="5" t="n">
        <v>3900</v>
      </c>
    </row>
    <row r="33" spans="1:5">
      <c r="A33" s="4" t="s">
        <v>637</v>
      </c>
    </row>
    <row r="34" spans="1:5">
      <c r="A34" s="3" t="s">
        <v>628</v>
      </c>
    </row>
    <row r="35" spans="1:5">
      <c r="A35" s="4" t="s">
        <v>629</v>
      </c>
      <c r="B35" s="5" t="n">
        <v>14600</v>
      </c>
      <c r="C35" s="5" t="n">
        <v>15500</v>
      </c>
      <c r="D35" s="5" t="n">
        <v>30000</v>
      </c>
      <c r="E35" s="5" t="n">
        <v>30700</v>
      </c>
    </row>
    <row r="36" spans="1:5">
      <c r="A36" s="4" t="s">
        <v>198</v>
      </c>
      <c r="B36" s="5" t="n">
        <v>2800</v>
      </c>
      <c r="C36" s="5" t="n">
        <v>2300</v>
      </c>
      <c r="D36" s="5" t="n">
        <v>5700</v>
      </c>
      <c r="E36" s="5" t="n">
        <v>4700</v>
      </c>
    </row>
    <row r="37" spans="1:5">
      <c r="A37" s="4" t="s">
        <v>149</v>
      </c>
    </row>
    <row r="38" spans="1:5">
      <c r="A38" s="3" t="s">
        <v>628</v>
      </c>
    </row>
    <row r="39" spans="1:5">
      <c r="A39" s="4" t="s">
        <v>150</v>
      </c>
      <c r="B39" s="5" t="n">
        <v>162668</v>
      </c>
      <c r="C39" s="5" t="n">
        <v>151941</v>
      </c>
      <c r="D39" s="5" t="n">
        <v>331594</v>
      </c>
      <c r="E39" s="5" t="n">
        <v>307254</v>
      </c>
    </row>
    <row r="40" spans="1:5">
      <c r="A40" s="4" t="s">
        <v>638</v>
      </c>
    </row>
    <row r="41" spans="1:5">
      <c r="A41" s="3" t="s">
        <v>628</v>
      </c>
    </row>
    <row r="42" spans="1:5">
      <c r="A42" s="4" t="s">
        <v>150</v>
      </c>
      <c r="B42" s="5" t="n">
        <v>162700</v>
      </c>
      <c r="C42" s="5" t="n">
        <v>151900</v>
      </c>
      <c r="D42" s="5" t="n">
        <v>331600</v>
      </c>
      <c r="E42" s="5" t="n">
        <v>307200</v>
      </c>
    </row>
    <row r="43" spans="1:5">
      <c r="A43" s="4" t="s">
        <v>153</v>
      </c>
    </row>
    <row r="44" spans="1:5">
      <c r="A44" s="3" t="s">
        <v>628</v>
      </c>
    </row>
    <row r="45" spans="1:5">
      <c r="A45" s="4" t="s">
        <v>150</v>
      </c>
      <c r="B45" s="5" t="n">
        <v>33751</v>
      </c>
      <c r="C45" s="5" t="n">
        <v>0</v>
      </c>
      <c r="D45" s="5" t="n">
        <v>69486</v>
      </c>
      <c r="E45" s="5" t="n">
        <v>0</v>
      </c>
    </row>
    <row r="46" spans="1:5">
      <c r="A46" s="4" t="s">
        <v>639</v>
      </c>
    </row>
    <row r="47" spans="1:5">
      <c r="A47" s="3" t="s">
        <v>628</v>
      </c>
    </row>
    <row r="48" spans="1:5">
      <c r="A48" s="4" t="s">
        <v>150</v>
      </c>
      <c r="B48" s="5" t="n">
        <v>33700</v>
      </c>
      <c r="C48" s="5" t="n">
        <v>0</v>
      </c>
      <c r="D48" s="5" t="n">
        <v>69500</v>
      </c>
      <c r="E48" s="5" t="n">
        <v>0</v>
      </c>
    </row>
    <row r="49" spans="1:5">
      <c r="A49" s="4" t="s">
        <v>154</v>
      </c>
    </row>
    <row r="50" spans="1:5">
      <c r="A50" s="3" t="s">
        <v>628</v>
      </c>
    </row>
    <row r="51" spans="1:5">
      <c r="A51" s="4" t="s">
        <v>150</v>
      </c>
      <c r="B51" s="5" t="n">
        <v>1783</v>
      </c>
      <c r="C51" s="5" t="n">
        <v>2206</v>
      </c>
      <c r="D51" s="5" t="n">
        <v>3593</v>
      </c>
      <c r="E51" s="5" t="n">
        <v>4215</v>
      </c>
    </row>
    <row r="52" spans="1:5">
      <c r="A52" s="4" t="s">
        <v>640</v>
      </c>
    </row>
    <row r="53" spans="1:5">
      <c r="A53" s="3" t="s">
        <v>628</v>
      </c>
    </row>
    <row r="54" spans="1:5">
      <c r="A54" s="4" t="s">
        <v>150</v>
      </c>
      <c r="B54" s="6" t="n">
        <v>1800</v>
      </c>
      <c r="C54" s="6" t="n">
        <v>2200</v>
      </c>
      <c r="D54" s="6" t="n">
        <v>3600</v>
      </c>
      <c r="E54" s="6" t="n">
        <v>42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113</v>
      </c>
      <c r="D1" s="2" t="s">
        <v>1</v>
      </c>
    </row>
    <row r="2" spans="1:5">
      <c r="B2" s="2" t="s">
        <v>2</v>
      </c>
      <c r="C2" s="2" t="s">
        <v>114</v>
      </c>
      <c r="D2" s="2" t="s">
        <v>2</v>
      </c>
      <c r="E2" s="2" t="s">
        <v>114</v>
      </c>
    </row>
    <row r="3" spans="1:5">
      <c r="A3" s="3" t="s">
        <v>266</v>
      </c>
    </row>
    <row r="4" spans="1:5">
      <c r="A4" s="4" t="s">
        <v>135</v>
      </c>
      <c r="B4" s="6" t="n">
        <v>21390</v>
      </c>
      <c r="C4" s="6" t="n">
        <v>12713</v>
      </c>
      <c r="D4" s="6" t="n">
        <v>53033</v>
      </c>
      <c r="E4" s="6" t="n">
        <v>29786</v>
      </c>
    </row>
    <row r="5" spans="1:5">
      <c r="A5" s="4" t="s">
        <v>141</v>
      </c>
      <c r="B5" s="5" t="n">
        <v>-719</v>
      </c>
      <c r="C5" s="5" t="n">
        <v>-428</v>
      </c>
      <c r="D5" s="5" t="n">
        <v>-1827</v>
      </c>
      <c r="E5" s="5" t="n">
        <v>-1000</v>
      </c>
    </row>
    <row r="6" spans="1:5">
      <c r="A6" s="4" t="s">
        <v>142</v>
      </c>
      <c r="B6" s="5" t="n">
        <v>20671</v>
      </c>
      <c r="C6" s="5" t="n">
        <v>12285</v>
      </c>
      <c r="D6" s="5" t="n">
        <v>51206</v>
      </c>
      <c r="E6" s="5" t="n">
        <v>28786</v>
      </c>
    </row>
    <row r="7" spans="1:5">
      <c r="A7" s="4" t="s">
        <v>642</v>
      </c>
      <c r="B7" s="5" t="n">
        <v>7</v>
      </c>
      <c r="C7" s="5" t="n">
        <v>0</v>
      </c>
      <c r="D7" s="5" t="n">
        <v>20</v>
      </c>
      <c r="E7" s="5" t="n">
        <v>3</v>
      </c>
    </row>
    <row r="8" spans="1:5">
      <c r="A8" s="4" t="s">
        <v>643</v>
      </c>
      <c r="B8" s="6" t="n">
        <v>20678</v>
      </c>
      <c r="C8" s="6" t="n">
        <v>12285</v>
      </c>
      <c r="D8" s="6" t="n">
        <v>51226</v>
      </c>
      <c r="E8" s="6" t="n">
        <v>28789</v>
      </c>
    </row>
    <row r="9" spans="1:5">
      <c r="A9" s="4" t="s">
        <v>644</v>
      </c>
      <c r="B9" s="5" t="n">
        <v>17181</v>
      </c>
      <c r="C9" s="5" t="n">
        <v>17544</v>
      </c>
      <c r="D9" s="5" t="n">
        <v>17262</v>
      </c>
      <c r="E9" s="5" t="n">
        <v>17623</v>
      </c>
    </row>
    <row r="10" spans="1:5">
      <c r="A10" s="4" t="s">
        <v>645</v>
      </c>
      <c r="B10" s="5" t="n">
        <v>382</v>
      </c>
      <c r="C10" s="5" t="n">
        <v>259</v>
      </c>
      <c r="D10" s="5" t="n">
        <v>364</v>
      </c>
      <c r="E10" s="5" t="n">
        <v>204</v>
      </c>
    </row>
    <row r="11" spans="1:5">
      <c r="A11" s="4" t="s">
        <v>646</v>
      </c>
      <c r="B11" s="5" t="n">
        <v>17563</v>
      </c>
      <c r="C11" s="5" t="n">
        <v>17803</v>
      </c>
      <c r="D11" s="5" t="n">
        <v>17626</v>
      </c>
      <c r="E11" s="5" t="n">
        <v>17827</v>
      </c>
    </row>
    <row r="12" spans="1:5">
      <c r="A12" s="4" t="s">
        <v>647</v>
      </c>
      <c r="B12" s="7" t="n">
        <v>1.2</v>
      </c>
      <c r="C12" s="7" t="n">
        <v>0.7</v>
      </c>
      <c r="D12" s="7" t="n">
        <v>2.97</v>
      </c>
      <c r="E12" s="7" t="n">
        <v>1.63</v>
      </c>
    </row>
    <row r="13" spans="1:5">
      <c r="A13" s="4" t="s">
        <v>648</v>
      </c>
      <c r="B13" s="7" t="n">
        <v>1.18</v>
      </c>
      <c r="C13" s="7" t="n">
        <v>0.6899999999999999</v>
      </c>
      <c r="D13" s="7" t="n">
        <v>2.91</v>
      </c>
      <c r="E13" s="7" t="n">
        <v>1.6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58</v>
      </c>
    </row>
    <row r="2" spans="1:3">
      <c r="A2" s="4" t="s">
        <v>650</v>
      </c>
    </row>
    <row r="3" spans="1:3">
      <c r="A3" s="3" t="s">
        <v>651</v>
      </c>
    </row>
    <row r="4" spans="1:3">
      <c r="A4" s="4" t="s">
        <v>652</v>
      </c>
      <c r="B4" s="6" t="n">
        <v>1300</v>
      </c>
      <c r="C4" s="8" t="n">
        <v>1283.8</v>
      </c>
    </row>
    <row r="5" spans="1:3">
      <c r="A5" s="4" t="s">
        <v>653</v>
      </c>
    </row>
    <row r="6" spans="1:3">
      <c r="A6" s="3" t="s">
        <v>651</v>
      </c>
    </row>
    <row r="7" spans="1:3">
      <c r="A7" s="4" t="s">
        <v>652</v>
      </c>
      <c r="B7" s="8" t="n">
        <v>1322.8</v>
      </c>
      <c r="C7" s="8" t="n">
        <v>128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349</v>
      </c>
    </row>
    <row r="2" spans="1:2">
      <c r="A2" s="3" t="s">
        <v>655</v>
      </c>
    </row>
    <row r="3" spans="1:2">
      <c r="A3" s="4" t="s">
        <v>656</v>
      </c>
      <c r="B3" s="8" t="n">
        <v>271.5</v>
      </c>
    </row>
    <row r="4" spans="1:2">
      <c r="A4" s="4" t="s">
        <v>657</v>
      </c>
      <c r="B4" s="8" t="n">
        <v>4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114</v>
      </c>
    </row>
    <row r="3" spans="1:3">
      <c r="A3" s="3" t="s">
        <v>196</v>
      </c>
    </row>
    <row r="4" spans="1:3">
      <c r="A4" s="4" t="s">
        <v>135</v>
      </c>
      <c r="B4" s="6" t="n">
        <v>53033</v>
      </c>
      <c r="C4" s="6" t="n">
        <v>29786</v>
      </c>
    </row>
    <row r="5" spans="1:3">
      <c r="A5" s="3" t="s">
        <v>197</v>
      </c>
    </row>
    <row r="6" spans="1:3">
      <c r="A6" s="4" t="s">
        <v>198</v>
      </c>
      <c r="B6" s="5" t="n">
        <v>20800</v>
      </c>
      <c r="C6" s="5" t="n">
        <v>15842</v>
      </c>
    </row>
    <row r="7" spans="1:3">
      <c r="A7" s="4" t="s">
        <v>199</v>
      </c>
      <c r="B7" s="5" t="n">
        <v>5894</v>
      </c>
      <c r="C7" s="5" t="n">
        <v>5641</v>
      </c>
    </row>
    <row r="8" spans="1:3">
      <c r="A8" s="4" t="s">
        <v>200</v>
      </c>
      <c r="B8" s="5" t="n">
        <v>2083</v>
      </c>
      <c r="C8" s="5" t="n">
        <v>1744</v>
      </c>
    </row>
    <row r="9" spans="1:3">
      <c r="A9" s="4" t="s">
        <v>130</v>
      </c>
      <c r="B9" s="5" t="n">
        <v>483</v>
      </c>
      <c r="C9" s="5" t="n">
        <v>-114</v>
      </c>
    </row>
    <row r="10" spans="1:3">
      <c r="A10" s="4" t="s">
        <v>131</v>
      </c>
      <c r="B10" s="5" t="n">
        <v>8276</v>
      </c>
      <c r="C10" s="5" t="n">
        <v>0</v>
      </c>
    </row>
    <row r="11" spans="1:3">
      <c r="A11" s="4" t="s">
        <v>201</v>
      </c>
      <c r="B11" s="5" t="n">
        <v>-3186</v>
      </c>
      <c r="C11" s="5" t="n">
        <v>-3606</v>
      </c>
    </row>
    <row r="12" spans="1:3">
      <c r="A12" s="4" t="s">
        <v>132</v>
      </c>
      <c r="B12" s="5" t="n">
        <v>441</v>
      </c>
      <c r="C12" s="5" t="n">
        <v>-1477</v>
      </c>
    </row>
    <row r="13" spans="1:3">
      <c r="A13" s="4" t="s">
        <v>202</v>
      </c>
      <c r="B13" s="5" t="n">
        <v>-7678</v>
      </c>
      <c r="C13" s="5" t="n">
        <v>-8438</v>
      </c>
    </row>
    <row r="14" spans="1:3">
      <c r="A14" s="3" t="s">
        <v>203</v>
      </c>
    </row>
    <row r="15" spans="1:3">
      <c r="A15" s="4" t="s">
        <v>204</v>
      </c>
      <c r="B15" s="5" t="n">
        <v>-1976</v>
      </c>
      <c r="C15" s="5" t="n">
        <v>-10924</v>
      </c>
    </row>
    <row r="16" spans="1:3">
      <c r="A16" s="4" t="s">
        <v>205</v>
      </c>
      <c r="B16" s="5" t="n">
        <v>9442</v>
      </c>
      <c r="C16" s="5" t="n">
        <v>2776</v>
      </c>
    </row>
    <row r="17" spans="1:3">
      <c r="A17" s="4" t="s">
        <v>206</v>
      </c>
      <c r="B17" s="5" t="n">
        <v>-7444</v>
      </c>
      <c r="C17" s="5" t="n">
        <v>-10334</v>
      </c>
    </row>
    <row r="18" spans="1:3">
      <c r="A18" s="4" t="s">
        <v>65</v>
      </c>
      <c r="B18" s="5" t="n">
        <v>-3607</v>
      </c>
      <c r="C18" s="5" t="n">
        <v>5851</v>
      </c>
    </row>
    <row r="19" spans="1:3">
      <c r="A19" s="4" t="s">
        <v>78</v>
      </c>
      <c r="B19" s="5" t="n">
        <v>8995</v>
      </c>
      <c r="C19" s="5" t="n">
        <v>3816</v>
      </c>
    </row>
    <row r="20" spans="1:3">
      <c r="A20" s="4" t="s">
        <v>82</v>
      </c>
      <c r="B20" s="5" t="n">
        <v>-9872</v>
      </c>
      <c r="C20" s="5" t="n">
        <v>-1411</v>
      </c>
    </row>
    <row r="21" spans="1:3">
      <c r="A21" s="4" t="s">
        <v>207</v>
      </c>
      <c r="B21" s="5" t="n">
        <v>-6355</v>
      </c>
      <c r="C21" s="5" t="n">
        <v>-3360</v>
      </c>
    </row>
    <row r="22" spans="1:3">
      <c r="A22" s="4" t="s">
        <v>208</v>
      </c>
      <c r="B22" s="5" t="n">
        <v>69329</v>
      </c>
      <c r="C22" s="5" t="n">
        <v>25792</v>
      </c>
    </row>
    <row r="23" spans="1:3">
      <c r="A23" s="3" t="s">
        <v>209</v>
      </c>
    </row>
    <row r="24" spans="1:3">
      <c r="A24" s="4" t="s">
        <v>210</v>
      </c>
      <c r="B24" s="5" t="n">
        <v>11386</v>
      </c>
      <c r="C24" s="5" t="n">
        <v>14923</v>
      </c>
    </row>
    <row r="25" spans="1:3">
      <c r="A25" s="4" t="s">
        <v>211</v>
      </c>
      <c r="B25" s="5" t="n">
        <v>-9175</v>
      </c>
      <c r="C25" s="5" t="n">
        <v>-7339</v>
      </c>
    </row>
    <row r="26" spans="1:3">
      <c r="A26" s="4" t="s">
        <v>212</v>
      </c>
      <c r="B26" s="5" t="n">
        <v>400</v>
      </c>
      <c r="C26" s="5" t="n">
        <v>655</v>
      </c>
    </row>
    <row r="27" spans="1:3">
      <c r="A27" s="4" t="s">
        <v>213</v>
      </c>
      <c r="B27" s="5" t="n">
        <v>-1555</v>
      </c>
      <c r="C27" s="5" t="n">
        <v>-3030</v>
      </c>
    </row>
    <row r="28" spans="1:3">
      <c r="A28" s="4" t="s">
        <v>202</v>
      </c>
      <c r="B28" s="5" t="n">
        <v>-186</v>
      </c>
      <c r="C28" s="5" t="n">
        <v>-246</v>
      </c>
    </row>
    <row r="29" spans="1:3">
      <c r="A29" s="4" t="s">
        <v>214</v>
      </c>
      <c r="B29" s="5" t="n">
        <v>870</v>
      </c>
      <c r="C29" s="5" t="n">
        <v>4963</v>
      </c>
    </row>
    <row r="30" spans="1:3">
      <c r="A30" s="3" t="s">
        <v>215</v>
      </c>
    </row>
    <row r="31" spans="1:3">
      <c r="A31" s="4" t="s">
        <v>216</v>
      </c>
      <c r="B31" s="5" t="n">
        <v>0</v>
      </c>
      <c r="C31" s="5" t="n">
        <v>20000</v>
      </c>
    </row>
    <row r="32" spans="1:3">
      <c r="A32" s="4" t="s">
        <v>217</v>
      </c>
      <c r="B32" s="5" t="n">
        <v>-25000</v>
      </c>
      <c r="C32" s="5" t="n">
        <v>0</v>
      </c>
    </row>
    <row r="33" spans="1:3">
      <c r="A33" s="4" t="s">
        <v>218</v>
      </c>
      <c r="B33" s="5" t="n">
        <v>1300000</v>
      </c>
      <c r="C33" s="5" t="n">
        <v>0</v>
      </c>
    </row>
    <row r="34" spans="1:3">
      <c r="A34" s="4" t="s">
        <v>219</v>
      </c>
      <c r="B34" s="5" t="n">
        <v>-1283750</v>
      </c>
      <c r="C34" s="5" t="n">
        <v>-6500</v>
      </c>
    </row>
    <row r="35" spans="1:3">
      <c r="A35" s="4" t="s">
        <v>220</v>
      </c>
      <c r="B35" s="5" t="n">
        <v>-12189</v>
      </c>
      <c r="C35" s="5" t="n">
        <v>0</v>
      </c>
    </row>
    <row r="36" spans="1:3">
      <c r="A36" s="4" t="s">
        <v>221</v>
      </c>
      <c r="B36" s="5" t="n">
        <v>-23346</v>
      </c>
      <c r="C36" s="5" t="n">
        <v>-28757</v>
      </c>
    </row>
    <row r="37" spans="1:3">
      <c r="A37" s="4" t="s">
        <v>222</v>
      </c>
      <c r="B37" s="5" t="n">
        <v>-46383</v>
      </c>
      <c r="C37" s="5" t="n">
        <v>-20003</v>
      </c>
    </row>
    <row r="38" spans="1:3">
      <c r="A38" s="4" t="s">
        <v>223</v>
      </c>
      <c r="B38" s="5" t="n">
        <v>-6964</v>
      </c>
      <c r="C38" s="5" t="n">
        <v>-8013</v>
      </c>
    </row>
    <row r="39" spans="1:3">
      <c r="A39" s="4" t="s">
        <v>224</v>
      </c>
      <c r="B39" s="5" t="n">
        <v>6938</v>
      </c>
      <c r="C39" s="5" t="n">
        <v>620</v>
      </c>
    </row>
    <row r="40" spans="1:3">
      <c r="A40" s="4" t="s">
        <v>225</v>
      </c>
      <c r="B40" s="5" t="n">
        <v>-2242</v>
      </c>
      <c r="C40" s="5" t="n">
        <v>-1400</v>
      </c>
    </row>
    <row r="41" spans="1:3">
      <c r="A41" s="4" t="s">
        <v>226</v>
      </c>
      <c r="B41" s="5" t="n">
        <v>-92936</v>
      </c>
      <c r="C41" s="5" t="n">
        <v>-44053</v>
      </c>
    </row>
    <row r="42" spans="1:3">
      <c r="A42" s="4" t="s">
        <v>227</v>
      </c>
      <c r="B42" s="5" t="n">
        <v>-22737</v>
      </c>
      <c r="C42" s="5" t="n">
        <v>-13298</v>
      </c>
    </row>
    <row r="43" spans="1:3">
      <c r="A43" s="4" t="s">
        <v>228</v>
      </c>
      <c r="B43" s="5" t="n">
        <v>200379</v>
      </c>
      <c r="C43" s="5" t="n">
        <v>163146</v>
      </c>
    </row>
    <row r="44" spans="1:3">
      <c r="A44" s="4" t="s">
        <v>229</v>
      </c>
      <c r="B44" s="5" t="n">
        <v>177642</v>
      </c>
      <c r="C44" s="5" t="n">
        <v>149848</v>
      </c>
    </row>
    <row r="45" spans="1:3">
      <c r="A45" s="3" t="s">
        <v>230</v>
      </c>
    </row>
    <row r="46" spans="1:3">
      <c r="A46" s="4" t="s">
        <v>231</v>
      </c>
      <c r="B46" s="5" t="n">
        <v>32954</v>
      </c>
      <c r="C46" s="5" t="n">
        <v>33199</v>
      </c>
    </row>
    <row r="47" spans="1:3">
      <c r="A47" s="4" t="s">
        <v>232</v>
      </c>
      <c r="B47" s="5" t="n">
        <v>24205</v>
      </c>
      <c r="C47" s="5" t="n">
        <v>18267</v>
      </c>
    </row>
    <row r="48" spans="1:3">
      <c r="A48" s="4" t="s">
        <v>233</v>
      </c>
      <c r="B48" s="6" t="n">
        <v>0</v>
      </c>
      <c r="C48" s="6" t="n">
        <v>58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8</v>
      </c>
      <c r="B1" s="2" t="s">
        <v>2</v>
      </c>
      <c r="C1" s="2" t="s">
        <v>58</v>
      </c>
    </row>
    <row r="2" spans="1:3">
      <c r="A2" s="3" t="s">
        <v>659</v>
      </c>
    </row>
    <row r="3" spans="1:3">
      <c r="A3" s="4" t="s">
        <v>660</v>
      </c>
      <c r="B3" s="6" t="n">
        <v>34387</v>
      </c>
      <c r="C3" s="6" t="n">
        <v>48515</v>
      </c>
    </row>
    <row r="4" spans="1:3">
      <c r="A4" s="4" t="s">
        <v>73</v>
      </c>
      <c r="B4" s="5" t="n">
        <v>15700</v>
      </c>
      <c r="C4" s="5" t="n">
        <v>14700</v>
      </c>
    </row>
    <row r="5" spans="1:3">
      <c r="A5" s="4" t="s">
        <v>661</v>
      </c>
    </row>
    <row r="6" spans="1:3">
      <c r="A6" s="3" t="s">
        <v>659</v>
      </c>
    </row>
    <row r="7" spans="1:3">
      <c r="A7" s="4" t="s">
        <v>660</v>
      </c>
      <c r="B7" s="5" t="n">
        <v>32400</v>
      </c>
      <c r="C7" s="5" t="n">
        <v>42300</v>
      </c>
    </row>
    <row r="8" spans="1:3">
      <c r="A8" s="4" t="s">
        <v>662</v>
      </c>
    </row>
    <row r="9" spans="1:3">
      <c r="A9" s="3" t="s">
        <v>659</v>
      </c>
    </row>
    <row r="10" spans="1:3">
      <c r="A10" s="4" t="s">
        <v>660</v>
      </c>
      <c r="B10" s="6" t="n">
        <v>1900</v>
      </c>
      <c r="C10" s="6" t="n">
        <v>6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08:25:59Z</dcterms:created>
  <dcterms:modified xmlns:dcterms="http://purl.org/dc/terms/" xmlns:xsi="http://www.w3.org/2001/XMLSchema-instance" xsi:type="dcterms:W3CDTF">2019-07-31T08:25:59Z</dcterms:modified>
</cp:coreProperties>
</file>